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Loan Receivable" sheetId="10" state="visible" r:id="rId10"/>
    <sheet xmlns:r="http://schemas.openxmlformats.org/officeDocument/2006/relationships" name="5. Settlement Payable" sheetId="11" state="visible" r:id="rId11"/>
    <sheet xmlns:r="http://schemas.openxmlformats.org/officeDocument/2006/relationships" name="6. Convertible Notes Payable" sheetId="12" state="visible" r:id="rId12"/>
    <sheet xmlns:r="http://schemas.openxmlformats.org/officeDocument/2006/relationships" name="7. Loans Payable - Officers" sheetId="13" state="visible" r:id="rId13"/>
    <sheet xmlns:r="http://schemas.openxmlformats.org/officeDocument/2006/relationships" name="8. Stockholders' Deficit"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3. Summary of Significant Acc_2" sheetId="18" state="visible" r:id="rId18"/>
    <sheet xmlns:r="http://schemas.openxmlformats.org/officeDocument/2006/relationships" name="3. Summary of Significant Acc_3" sheetId="19" state="visible" r:id="rId19"/>
    <sheet xmlns:r="http://schemas.openxmlformats.org/officeDocument/2006/relationships" name="6. Convertible Notes Payable (T" sheetId="20" state="visible" r:id="rId20"/>
    <sheet xmlns:r="http://schemas.openxmlformats.org/officeDocument/2006/relationships" name="8. Stockholders' Deficit (Table" sheetId="21" state="visible" r:id="rId21"/>
    <sheet xmlns:r="http://schemas.openxmlformats.org/officeDocument/2006/relationships" name="10. Income Taxes (Tables)" sheetId="22" state="visible" r:id="rId22"/>
    <sheet xmlns:r="http://schemas.openxmlformats.org/officeDocument/2006/relationships" name="2. Going Concern and Manageme_2" sheetId="23" state="visible" r:id="rId23"/>
    <sheet xmlns:r="http://schemas.openxmlformats.org/officeDocument/2006/relationships" name="3. Summary of Significant Acc_4" sheetId="24" state="visible" r:id="rId24"/>
    <sheet xmlns:r="http://schemas.openxmlformats.org/officeDocument/2006/relationships" name="3. Summary of Significant Acc_5" sheetId="25" state="visible" r:id="rId25"/>
    <sheet xmlns:r="http://schemas.openxmlformats.org/officeDocument/2006/relationships" name="3. Summary of Significant Acc_6" sheetId="26" state="visible" r:id="rId26"/>
    <sheet xmlns:r="http://schemas.openxmlformats.org/officeDocument/2006/relationships" name="3. Summary of Significant Acc_7" sheetId="27" state="visible" r:id="rId27"/>
    <sheet xmlns:r="http://schemas.openxmlformats.org/officeDocument/2006/relationships" name="3. Summary of Significant Acc_8" sheetId="28" state="visible" r:id="rId28"/>
    <sheet xmlns:r="http://schemas.openxmlformats.org/officeDocument/2006/relationships" name="4. Loan Receivable (Details Nar" sheetId="29" state="visible" r:id="rId29"/>
    <sheet xmlns:r="http://schemas.openxmlformats.org/officeDocument/2006/relationships" name="5. Settlement Payable (Details " sheetId="30" state="visible" r:id="rId30"/>
    <sheet xmlns:r="http://schemas.openxmlformats.org/officeDocument/2006/relationships" name="6. Convertible Notes Payable (D" sheetId="31" state="visible" r:id="rId31"/>
    <sheet xmlns:r="http://schemas.openxmlformats.org/officeDocument/2006/relationships" name="6. Convertible Notes Payable _2" sheetId="32" state="visible" r:id="rId32"/>
    <sheet xmlns:r="http://schemas.openxmlformats.org/officeDocument/2006/relationships" name="7. Loans Payable - Officer (Det" sheetId="33" state="visible" r:id="rId33"/>
    <sheet xmlns:r="http://schemas.openxmlformats.org/officeDocument/2006/relationships" name="8. Stockholders' Deficit (Detai" sheetId="34" state="visible" r:id="rId34"/>
    <sheet xmlns:r="http://schemas.openxmlformats.org/officeDocument/2006/relationships" name="8. Stockholders' Deficit (Det_2" sheetId="35" state="visible" r:id="rId35"/>
    <sheet xmlns:r="http://schemas.openxmlformats.org/officeDocument/2006/relationships" name="8. Stockholders' Deficit (Det_3" sheetId="36" state="visible" r:id="rId36"/>
    <sheet xmlns:r="http://schemas.openxmlformats.org/officeDocument/2006/relationships" name="8. Stockholders' Deficit (Det_4" sheetId="37" state="visible" r:id="rId37"/>
    <sheet xmlns:r="http://schemas.openxmlformats.org/officeDocument/2006/relationships" name="8. Stockholders_ Deficit (Detai" sheetId="38" state="visible" r:id="rId38"/>
    <sheet xmlns:r="http://schemas.openxmlformats.org/officeDocument/2006/relationships" name="9. Commitments and Contingenc_2" sheetId="39" state="visible" r:id="rId39"/>
    <sheet xmlns:r="http://schemas.openxmlformats.org/officeDocument/2006/relationships" name="10. Income Taxes (Details - Inc" sheetId="40" state="visible" r:id="rId40"/>
    <sheet xmlns:r="http://schemas.openxmlformats.org/officeDocument/2006/relationships" name="10. Income Taxes (Details - Rec" sheetId="41" state="visible" r:id="rId41"/>
    <sheet xmlns:r="http://schemas.openxmlformats.org/officeDocument/2006/relationships" name="10. Income Taxes (Details - Def" sheetId="42" state="visible" r:id="rId42"/>
    <sheet xmlns:r="http://schemas.openxmlformats.org/officeDocument/2006/relationships" name="10. Income Taxes (Details Narr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8</t>
        </is>
      </c>
      <c r="C2" s="2" t="inlineStr">
        <is>
          <t>Dec. 15, 2020</t>
        </is>
      </c>
      <c r="D2" s="2" t="inlineStr">
        <is>
          <t>Jun. 30, 2018</t>
        </is>
      </c>
    </row>
    <row r="3">
      <c r="A3" s="3" t="inlineStr">
        <is>
          <t>Document And Entity Information</t>
        </is>
      </c>
    </row>
    <row r="4">
      <c r="A4" s="4" t="inlineStr">
        <is>
          <t>Entity Registrant Name</t>
        </is>
      </c>
      <c r="B4" s="4" t="inlineStr">
        <is>
          <t>PeerLogix, Inc.</t>
        </is>
      </c>
    </row>
    <row r="5">
      <c r="A5" s="4" t="inlineStr">
        <is>
          <t>Entity Central Index Key</t>
        </is>
      </c>
      <c r="B5" s="4" t="inlineStr">
        <is>
          <t>0001603494</t>
        </is>
      </c>
    </row>
    <row r="6">
      <c r="A6" s="4" t="inlineStr">
        <is>
          <t>Document Type</t>
        </is>
      </c>
      <c r="B6" s="4" t="inlineStr">
        <is>
          <t>10-K</t>
        </is>
      </c>
    </row>
    <row r="7">
      <c r="A7" s="4" t="inlineStr">
        <is>
          <t>Document Period End Date</t>
        </is>
      </c>
      <c r="B7" s="4" t="inlineStr">
        <is>
          <t>Dec. 31,
		2018</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333-191175</t>
        </is>
      </c>
    </row>
    <row r="20">
      <c r="A20" s="4" t="inlineStr">
        <is>
          <t>Entity Incorporation State Code</t>
        </is>
      </c>
      <c r="B20" s="4" t="inlineStr">
        <is>
          <t>NV</t>
        </is>
      </c>
    </row>
    <row r="21">
      <c r="A21" s="4" t="inlineStr">
        <is>
          <t>Entity Public Float</t>
        </is>
      </c>
      <c r="D21" s="5" t="n">
        <v>1129263</v>
      </c>
    </row>
    <row r="22">
      <c r="A22" s="4" t="inlineStr">
        <is>
          <t>Entity Common Stock, Shares Outstanding</t>
        </is>
      </c>
      <c r="C22" s="6" t="n">
        <v>67744953</v>
      </c>
    </row>
    <row r="23">
      <c r="A23" s="4" t="inlineStr">
        <is>
          <t>Document Fiscal Period Focus</t>
        </is>
      </c>
      <c r="B23" s="4" t="inlineStr">
        <is>
          <t>FY</t>
        </is>
      </c>
    </row>
    <row r="24">
      <c r="A24" s="4" t="inlineStr">
        <is>
          <t>Document Fiscal Year Focus</t>
        </is>
      </c>
      <c r="B24" s="4" t="inlineStr">
        <is>
          <t>2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oan Receivable</t>
        </is>
      </c>
      <c r="B1" s="2" t="inlineStr">
        <is>
          <t>12 Months Ended</t>
        </is>
      </c>
    </row>
    <row r="2">
      <c r="B2" s="2" t="inlineStr">
        <is>
          <t>Dec. 31, 2018</t>
        </is>
      </c>
    </row>
    <row r="3">
      <c r="A3" s="3" t="inlineStr">
        <is>
          <t>Receivables [Abstract]</t>
        </is>
      </c>
    </row>
    <row r="4">
      <c r="A4" s="4" t="inlineStr">
        <is>
          <t>4. Loan Receivable</t>
        </is>
      </c>
      <c r="B4" s="4" t="inlineStr">
        <is>
          <t>NOTE 4 – LOAN RECEIVABLE During February 2017, the Company loaned $37,500
to a potential merger candidate, for working capital purposes. In March 2017, the Company withdrew its plan of merger and recorded
an allowance for loan losses of $37,500 due to the loan deemed un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Settlement Payable</t>
        </is>
      </c>
      <c r="B1" s="2" t="inlineStr">
        <is>
          <t>12 Months Ended</t>
        </is>
      </c>
    </row>
    <row r="2">
      <c r="B2" s="2" t="inlineStr">
        <is>
          <t>Dec. 31, 2018</t>
        </is>
      </c>
    </row>
    <row r="3">
      <c r="A3" s="3" t="inlineStr">
        <is>
          <t>Debt Disclosure [Abstract]</t>
        </is>
      </c>
    </row>
    <row r="4">
      <c r="A4" s="4" t="inlineStr">
        <is>
          <t>Settlement Payable</t>
        </is>
      </c>
      <c r="B4" s="4" t="inlineStr">
        <is>
          <t>NOTE 5 – SETTLEMENT PAYABLE On April 8, 2016, the Company entered into
a Securities Purchase Agreement (the “SPA”) with Attia Investments, LLC, a related party (the “Investor”).
A shareholder of the Company who previously owned in-excess of 5% of the Company’s common stock is the managing member of
Attia Investments, LLC. Under the Agreement, we issued and sold to the Investor, and the Investor purchased from us, Debentures
in the principal amount of $87,500 for a purchase price of $70,000, bearing interest at a rate of 0% per annum, with an original
maturity on October 8, 2016, further extended to April 8, 2017. Amendment On March 16, 2017, the Company entered
into an amendment to the SPA. The SPA was modified as follows:
☐ The maturity date of the Debentures was extended to April 8, 2017;
☐ The default interest rate was set at 18%. As consideration for the amendment, the Company
increased the principal amount on the Debentures from $65,000 to $86,875 and issued the Investor 218,750 shares of common stock
with a fair value of $13,125. All remaining terms of the Debentures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wrote off the remaining debt discount on the original Debentures of $17,312. The Company recorded a loss
on extinguishment of debt of $52,312 on the amendment date. During the year ended December 31, 2017, the
Company repaid $50,018 in principal and $2,982 in accrued interest on certain convertible notes to related parties. Upon repayment,
derivative liabilities in the amount of $48,093 were reclassified to equity. The outstanding principal balance on the Debentures
at December 31, 2017 was $41,857. The Debentures are secured by all assets of
the Company. The Company was in default of the SPA, making the entire unpaid principal and interest due and payable. The Investor
has initiated a claim against the Company for payment of a loan in default with a principal sum of $109,375. On April 27, 2018,
the Company accepted a settlement offer totaling approximately $115,375 in cash and 800,000 shares of stock. As such, the Company
has reclassified the note payable-related party to settlement payable and accrued the estimated fair value of the settlement of
$164,875. In connection with the settlement, the Company recorded a loss on settlement of debt of $119,653 in current period operations. During year ended December 31, 2018, the Company
issued 800,000 shares of its common stock and paid $115,375 towards the Attia Investments, LLC settlement. As of December 31, 2018,
the outstanding balance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onvertible Notes Payable</t>
        </is>
      </c>
      <c r="B1" s="2" t="inlineStr">
        <is>
          <t>12 Months Ended</t>
        </is>
      </c>
    </row>
    <row r="2">
      <c r="B2" s="2" t="inlineStr">
        <is>
          <t>Dec. 31, 2018</t>
        </is>
      </c>
    </row>
    <row r="3">
      <c r="A3" s="3" t="inlineStr">
        <is>
          <t>Convertible Notes Payable [Abstract]</t>
        </is>
      </c>
    </row>
    <row r="4">
      <c r="A4" s="4" t="inlineStr">
        <is>
          <t>Convertible Notes Payable</t>
        </is>
      </c>
      <c r="B4" s="4" t="inlineStr">
        <is>
          <t>NOTE 6 – CONVERTIBLE NOTES PAYABLE Convertible notes payable are comprised of
the following:
2018 2017
Offering 3 $ 825,500 $ 825,500
Offering 4 439,550 439,550
Offering 5 200,000 200,000
Offering 6 640,900 245,000
Total 2,105,950 1,710,050
Less: debt discount (325 ) (277,969 )
Net $ 2,105,625 $ 1,432,081 Offering 3, 4,5,6 (collectively referred
to as “Offerings”): During the years ended December 31, 2018, 2017
and 2016, the Company sold $425,450, $1,110,000 and $600,500, respectively, of Units to investors. Each Unit was sold at a price
of $10,000 per Unit and consisted of one (1) six (6) month, 18% convertible promissory note (36% on an annual basis) with a face
value of $10,000 and four year warrants exercisable for an aggregate number of shares of common stock equal to 50% of the shares
of common stock into which the Note is initially convertible, exercisable at a price of $0.10 per share. The Offerings Notes are
due six months after the issuance of each note, as amended. Each of the Notes is convertible at an initial
price equal to $0.06 per share. In addition, during the two month period commencing on each issuance of the Offering 3 Notes, as
amended,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over the lifetime of the Notes in the event that the conversion or offering price of securities
offered in such subsequent offering is less the Conversion Price of the Notes in this Offering. Notwithstanding the foregoing,
in no event shall the Conversion Price be lower than $0.03 per share. The conversion feature of the Offerings Notes
issued during 2016 was accounted for in the previous year initially as equity. The Company concluded the conversion feature of
the Notes did not qualify as a derivative because there was no market mechanism for net settlement and they were not readily convertible
to cash. The Company reassessed the conversion feature
of the Offerings Notes issued during 2016 for derivative treatment during January 2017 and concluded its shares were readily convertible
to cash based on the current trading volume of the Company’s stock. Due to the fact that these convertible notes have an
option to convert at a variable amount, they are subject to derivative liability treatment. The conversion feature was measured
at fair value using a Black Scholes and Binomial model at the reassessment date and the period end. The conversion feature, when
reassessed, gave rise to a derivative liability of $1,526,300. In accordance with ASC 815, $129,434 was charged to paid in-capital
due to the fact a beneficial conversion feature was recorded on the original issue date. In addition the Company recorded a debt
discount to the Notes of $90,153 relating to the fair value of the conversion option. The fair value of the conversion option on
the date of issuance in excess of the face amount of the note was recorded to interest expense on the date of issuance. The conversion feature has been measured at
fair value using a Black Scholes model at the assessment date and the period end. The conversion feature, when assessed, gave rise
to a derivative liability of $322,250. In 2018, the Company recorded an aggregate debt discount to the Notes of $425,900 comprised
of i) $322,250 relating to the fair value of the conversion option, which was recorded as a derivative liability ii) $63,013 of
incurred issuance costs and iii) $152,243 allocated fair value of the issued warrants. The excess of derivative liability over
net proceeds of the notes of $111,606 was charged to interest expense. The debt discounts are amortized ratably to interest expense
over the term of the notes.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At December 31, 2018, the Company remeasured
the fair value of the conversion feature of the issued and outstanding notes and accrued interest and determined the estimated
fair value of the derivative liability of $2,773,654. The Company recorded a loss on change in fair value of derivative liabilities
of $1,547,402 for the year ended December 31, 2018. During the year ended December 31, 2018, the
Company issued an aggregate of 13,020,414 warrants to existing note holders at $0.10 per share for four years to extend the terms
of maturing notes for six months. The fair value of the issued warrants, determined by the Black-Scholes model, of $1,109,829 was
charged as a debt discount and amortized over the extended term up to the note’s initial net proceeds of $1,089,460 and the
excess of $20,369 was charged as a loss on extinguishment of debt. During the year ended December 31, 2017, the
Company issued warrants to acquire an aggregate of 11,883,331 shares of the Company’s common stock at $0.10 per share for
four years in connection with the extension of the above described notes. The determined fair value at the date of issuance of
$890,372 was charged as loss on extinguishment of debt. In addition, to the extent that any investor
that acquires Units in these Offerings had previously acquired securities issued by the Company or its subsidiary in one of the
two prior private offerings placed by the Placement Agent in 2015 (each a “Prior Offering”), which collectively raised
gross proceeds of $1,510,000 (each an “Existing Investor”),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7.33 shares, as amended, (if the investor invested in the first Prior offering) or 9 shares, as amended,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the “Incentive Warrant Price Reduction”); and (ii) if the Existing Investor acquires Units in this Offering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During the year ended December 31, 2017, the
Company issued investors who invested in prior offerings 8,211,333 shares of common stock and reduced the exercise price of 954,083
warrants as per the terms above. The incentive shares were recorded as a debt discount of $5,972 on the date of issuance based
on the relative fair value of the shares. Upon modification, it is required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37,329 to interest
expense with an offsetting entry to additional paid in capital on the date of the modification. As part of the transactions, the Company incurred
placement agent fees based on the aggregate gross proceeds raised during the year ended December 31, 2017, or $208,862, which were
recorded as debt discount for debt issuance costs. In addition, during the year ended December 31, 2017, the Company issued the
placement agent warrants an aggregate of 3,219,106 common shares and was obligated to issue an additional 1,333,467 warrants (See
Note 11). The placement agent warrants have an exercise price of $0.001 per share, have a seven (7) year term and vest immediately.
In 2018, the Company issued placement agents warrants in aggregate of 9,854,512 with the same terms as 2017 for past advisory services.
The fair value of $1,280,507 was charged to 2017 operations. The Company was in default on convertible notes
in the principle sum of $2,105,950 as of the date of this report. The convertible notes are secured by all assets of the Company.
No defaults under the convertible notes have been called by any note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Loans Payable - Officers</t>
        </is>
      </c>
      <c r="B1" s="2" t="inlineStr">
        <is>
          <t>12 Months Ended</t>
        </is>
      </c>
    </row>
    <row r="2">
      <c r="B2" s="2" t="inlineStr">
        <is>
          <t>Dec. 31, 2018</t>
        </is>
      </c>
    </row>
    <row r="3">
      <c r="A3" s="3" t="inlineStr">
        <is>
          <t>Loans Payable - Officers</t>
        </is>
      </c>
    </row>
    <row r="4">
      <c r="A4" s="4" t="inlineStr">
        <is>
          <t>Loans Payable - Officers</t>
        </is>
      </c>
      <c r="B4" s="4" t="inlineStr">
        <is>
          <t>NOTE 7 – LOANS PAYABLE - OFFICERS During
the current and prior periods, one of the Company’s officers made non-interest bearing loans to the Company in the form of
cash and payments to vendors on behalf of the Company. The loans are due on demand and unsecured. As of December 31, 2018 and 2017,
the Company is reflecting a liability of $0 and $9,941 respectively. The Company did not impute interest on the loan as it was
deemed to be de minimis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12 Months Ended</t>
        </is>
      </c>
    </row>
    <row r="2">
      <c r="B2" s="2" t="inlineStr">
        <is>
          <t>Dec. 31, 2018</t>
        </is>
      </c>
    </row>
    <row r="3">
      <c r="A3" s="3" t="inlineStr">
        <is>
          <t>Equity [Abstract]</t>
        </is>
      </c>
    </row>
    <row r="4">
      <c r="A4" s="4" t="inlineStr">
        <is>
          <t>Stockholders' Deficit</t>
        </is>
      </c>
      <c r="B4" s="4" t="inlineStr">
        <is>
          <t>NOTE 8 – STOCKHOLDERS’ DEFICIT Common stock issued for services In August 2017, the Company entered into an
agreement with a consulting firm to provide investor and public relations services. As compensation for the services, the Company
was to pay the consultant $30,000 and issue 750,000 restricted common shares. The term of the agreement was for three months. During
the three months ended September 30, 2017, the Company canceled the agreement without any payment or obligation. During the year ended December 31, 2017, the
Company issued an aggregate of 4,300,000 restricted During the year ended December 31, 2017, the
Company issued an aggregate of 819,750 restricted Common stock
issued with convertible notes During the year ended December 31, 2017, the
Company issued an aggregate of 8,211,333 restricted Common stock
issued with convertible notes - related party During the year ended December 31, 2017, the
Company issued an aggregate of 218,750 restricted During year ended December 31, 2018, the Company
issued 800,000 shares of its common stock and paid $115,375 towards the Attia Investments, LLC debt settlement. As of December
31, 2018, the outstanding debt obligation to Attia was $0. Common stock issued in connection with
settlement of vendor liabilities During the year ended December 31, 2017, the
Company issued an aggregate of 878,710 restricted Common stock issued in payment of interest
on convertible notes payable During the year ended December 31, 2017, the
Company issued an aggregate of 4,833,000 restricted During the year ended December 31, 2018, the
Company issued an aggregate of 666,000 restricted Common stock issued upon exercise of
warrants During the year ended December 31, 2018, the
Company issued an aggregate of 6,429,917 restricted common shares upon exercise of warrants with net proceeds of $382,695. Preferred Stock The Company is authorized to issue up to 10,000,000
shares of preferred stock, par value $0.001 per share. No shares of its preferred stock are issued or outstanding. 2018 Amended and Restated Equity Incentive
Plan The Board of Directors and stockholders of
the Company adopted the 2018 Amended and Restated Equity Incentive Plan in December 2018, which was amended and restated from 2016,
which reserves a total of 70,000,000 shares of Common Stock for issuance under the 2018 Plan. If an incentive award granted under
the 2018 Plan expires, terminates, is unexercised or is forfeited, or if any shares are surrendered in connection with an incentive
award, the shares subject to such award and the surrendered shares will become available for further awards under the 2018 Plan. Shares issued under the 2018 Plan through the
settlement, assumption or substitution of outstanding awards or obligations to grant future awards as a condition of acquiring
another entity are not expected to reduce the maximum number of shares available under the 2018 Plan. In addition, the number of
shares of common stock subject to the 2018 Plan, any number of shares subject to any numerical limit in the 2018 Plan, and the
number of shares and terms of any incentive award are expected to be adjusted in the event of any change in outstanding common
stock by reason of any stock dividend, spin-off, split-up, stock split, reverse stock split, recapitalization, reclassification,
merger, consolidation, liquidation, business combination or exchange of shares or similar transaction. As of December 31, 2018,
50,000,000 shares remain available for future issuance under the 2018 Plan. Stock options issued for services During the year ended December 31, 2017, the
Company granted its Chief Executive Officer an aggregate of 7,000,000 stock options with an exercise price of $0.11 for services
rendered, having a total grant date fair value of approximately $409,000. See below cancellation on December 1, 2018. 1,000,000
options vested immediately and expire in 2027; 1,500,000 options vest in the event that the average volume weighted average price
of the Company’s common stock over any 10 day period is greater than or equal to $0.25 and expire in 2027; 1,500,000 options
vest in the event that the average volume weighted average price of the Company’s common stock over any 10 day period is
greater than or equal to $0.50 and expire in 2027; 1,500,000 options vest in the event that the average volume weighted average
price of the Company’s common stock over any 10 day period is greater than or equal to $0.75 and expire in 2027; and 1,500,000
options vest in the event that the average volume weighted average price of the Company’s common stock over any 10 day period
is greater than or equal to $1.00 and expire in 2027. 1,000,000 of the options contain only service conditions and will be expensed
on a straight-line basis over the service period of the agreement. The remaining options contain market conditions and are being
expensed over the derived service period as computed by a Geometric Brownian pricing model. Stock compensation expense of $70,779
and $63,574 in 2018 and 2017, respectively, was recorded prior to cancellation. During the year ended December 31, 2017, the
Company granted its Chairman of the Board an aggregate of 5,250,000 stock options with an exercise price of $0.07 for services
rendered, having a total grant date fair value of approximately $128,525. See below cancellation on December 1, 2018. 1,750,000
options vested immediately and expire in 2027; 1,750,000 options vest in the event that the average volume weighted average price
of the Company’s common stock over any 10 day period is greater than or equal to $0.20 and expire in 2027; 1,750,000 options
vest in the event that the average volume weighted average price of the Company’s common stock over any 10 day period is
greater than or equal to $0.40 and expire in 2027; 1,750,000 of the options contain only service conditions and will be expensed
on a straight-line basis over the service period of the agreement. The remaining options contain market conditions and are being
expensed over the derived service period as computed by a Geometric Brownian pricing model. Stock compensation expense of $118,330
and $163,784 in 2018 and 2017, respectively, was recorded prior to cancellation. On December 1, 2018, the Company cancelled
an aggregate of 22,150,000 previously granted options to members of the Company’s Board of Directors, including options previously
granted to the CEO and Chairman. Concurrently, the Company granted its Chairman of the Board, Chief Executive Officer and Board
member 10,000,000, 20,000,000 and 20,000,000 (an aggregate of 50,000,000) stock options with an exercise price of $0.09 for services
rendered. The Company considered the concurrent cancellation
and issuance of the 2018 options as a modification under the guidance of ASC 718, Compensation – Stock Compensation The Company uses the Black-Scholes model to
determine the fair value of awards granted that contain typical service conditions that affect vesting. The Company uses the Monte
Carlo or Geometric Brownian model to determine the fair value of awards granted that contain complex features such as market conditions
because the Company believes the method accounts for multiple embedded features and contingencies in a superior manner than a simple
Black Scholes model. In other words, simple models such as Black-Scholes may not be appropriate in many situations given complex
features and differing terms. In applying the Black-Scholes, Monte Carlo or Geometric Brownian option pricing models to options
granted, the Company used the following assumptions:
For the Year Ended December 31, 2018 For the Year Ended December 31, 2017
Risk free interest rate 2.842% 1.83-1.92%
Dividend yield 0.00% 0.00%
Expected volatility 237.76% 70.00-298.88%
Expected life in years 5.5 10
Forfeiture rate 0.00 0.00% Since the Company had limited trading history
in 2017, volatility was determined by averaging volatilities of comparable companies in addition to its historical trading history.
The Company determined in 2018 that it did have sufficient data to estimate the volatility
using only the Company’s own historical stock prices as compared to comparable companies. The Company uses the simplified method to calculate
expected term of share options and similar instruments issued to employees as the Company does not have sufficient historical exercise
data to provide a reasonable basis upon which to estimate expected term. The contractual term is used as the expected term for
share options and similar instruments issued to non-employees and for options valued using the Monte Carlo or Geometric Brownian
model. The following is a summary of the Company’s
stock option activity during the two years ended December 31, 2018:
Number of Weighted Weighted
Outstanding-January 1, 2017 12,300,000 $ 0.11 5.94
Granted 12,250,000 0.09 10.00
Exercised – – –
Forfeited/Cancelled – – –
Outstanding – December 31, 2017 24,550,000 $ 0.10 7.03
Granted 50,000,000 0.09 10.00
Exercised – – –
Forfeited/Cancelled (22,150,000 ) 0.10 8.39
Outstanding – December 31, 2018 52,400,000 $ 0.09 9.72
Exercisable – December 31, 2018 2,100,000 $ 0.09 5.11 At December 31, 2018, the aggregate intrinsic
value of options outstanding and exercisable was $3,000. Stock-based compensation for stock options
has been recorded in the consolidated statements of operations and totaled $2,606,982 and $450,413, for the years ended December
31, 2018 and 2017, respectively. As of December 31,
2018, stock-based compensation of $1,814,263 remains unamortized and is expected to be amortized over the weighted average remaining
period of 4 months. Warrants The Company used the Black-Scholes model to
determine the fair value of warrants granted during the years ended December 31, 2018 and 2017. In applying the Black-Scholes option
pricing model to warrants granted, the Company used the following assumptions:
Year Ended Year Ended
Risk free interest rate 1.93 – 2.96% 1.10 – 2.14%
Dividend yield 0.00% 0.00%
Expected volatility 170.30-279.23% 65.32 –316.98%
Contractual term (years) 4-7 3.1 - 5 The following is a summary of the Company’s
warrant activity during the two years ended December 31, 2018:
Number of Weighted Weighted
Outstanding - January 1, 2017 8,956,677 $ 0.20 3.65
Granted 27,348,692 0.09 4.11
Exercised – – –
Forfeited/Cancelled – – –
Outstanding – December 31, 2017 36,305,369 $ 0.11 3.74
Granted 29,242,717 0.08 4.01
Exercised (6,429,917 ) 0.10 –
Forfeited/Cancelled – – –
Outstanding and Exercisable – December 31, 2018 59,118,169 $ 0.10 3.76 At December 31, 2018, the aggregate intrinsic
value of warrants outstanding and exercisable was $1,286,626. The following is additional information with respect to the Company's
warrants as of December 31, 2018:
Number of Exercise Weighted Average Currently
14,074,453 $ 0.001 6.34 14,074,453
50,000 $ 0.01 1.18 50,000
1,000,000 $ 0.06 3.28 1,000,000
37,981,756 $ 0.10 2.92 37,981,756
1,000,000 $ 0.12 3.28 1,000,000
1,000,000 $ 0.18 3.28 1,000,000
2,818,625 $ 0.25 3.75 2,818,625
418,333 $ 0.60 1.35 418,333
775,002 $ 0.72 1.62 775,002
59,118,169 59,118,169 In April 2017, in exchange for services rendered
by a third party, the Company issued 1,000,000, 1,000,000 and 1,000,000 warrants to purchase shares of the Company’s common
stock with exercise prices of $0.06 per share, $0.12 and $0.18 per share, respectively that vested immediately. The fair value
on the grant date of the warrants was $112,717 was charged to operations as services. During the year ended December 31, 2017, the
Company issued an aggregate of 9,246,257 warrants to purchase the Company’s common stock at $0.10 per share, expiring four
years from issuance, in connection with the issuance of convertible notes payable. In addition, the Company issued 3,219,106 warrants
to purchase the Company’s common stock at $0.001 per share, expiring seven years from issuance for placement agent services. During the year ended December 31, 2017, the
Company issued an aggregate of 11,883,329 warrants to purchase the Company’s common stock at $0.10 per share, expiring four
years from issuance, in connection with the six month extension of previously issued convertible notes payable. The fair value
on the grant date of the warrants was $767,936 was charged to operations as loss on extinguishment of debt. During the year ended December 31, 2018, the
Company issued an aggregate of 3,549,166 warrants to purchase the Company’s common stock at $0.10 per share, expiring four
years from issuance, in connection with the issuance of convertible notes payable. In addition, the Company issued 9,854,512 warrants
to purchase the Company’s common stock at $0.001 per share, expiring seven years from issuance for placement agent services
valued at $1,280,507. During the year ended December 31, 2018, the
Company issued an aggregate of 2,818,625 warrants to purchase the Company’s common stock at $0.25 per share, expiring four
years from issuance, in connection with the exercise of warrants (see below). During the year ended December 31, 2018, the
Company issued an aggregate of 13,020,414 warrants to purchase the Company’s common stock at $0.10 per share, expiring four
years from issuance, in connection with the six month extension of previously issued convertible notes payable. The fair value
on the grant date of the warrants was $1,109,829 was charged as a debt discount up to the initial proceeds of the related notes
and excess to operations as loss on extinguishment of debt. During the year ended December 31, 2018, the
Company reduced previously issued warrants exercisable at $0.10 per share to $0.06 per share as an inducement to exercise. In addition,
as part of the exercise of the warrant, the holder would receive one Series B warrant (exercisable at $0.25 per share, expiring
four years from issuance -see above) for every four warrants exercised. As of December 31, 2018, the Company issued 6,429,917 shares
of common stock for warrant exercises with net proceeds of $382,695. The Company accounted for the transaction under inducement
accounting and accounted for the price reduction of $0.04 per share and the fair value of the Series B warrants as inducement expense
in the amount of $734,273. In addition, the Company has received net proceeds of $287,575 for the exercise of 4,844,583 additional
warrants of which the shares were not issued until after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t>
        </is>
      </c>
      <c r="B4" s="4" t="inlineStr">
        <is>
          <t>NOTE 9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other than described above that are deemed material to the consolidated
financial statements as of December 31, 2018 and 2017. Employment Agreements On February 21, 2017, the Company entered into
an employment agreement with an individual, pursuant to which, commencing March 6, 2017, the individual will serve as the Interim
Chief Executive Officer of the Company and, commencing 90 days thereafter, shall serve as Chief Executive Officer of the Company
through March 5, 2019, subject to extension as provided in the employment agreement, and be appointed to the Board of Directors.
The agreement calls for an annual salary of $250,000 per annum and a bonus in the amount of 10% of all incremental gross revenue
generated by the Company, which bonus shall be determined and be payable quarterly. In addition, pursuant to the employment agreement,
the Company granted to the individual certain stock options (See Note 9). On March 6, 2017, William Gorfein resigned
as the Company’s Chief Executive Officer and was named the Company’s Chief Strategy Officer and Principal Financial
Officer. No changes were made to Mr. Gorfein’s existing employment agreement. On November 26, 2019, Walter Ray Colwell resigned
as Chief Executive Officer (“CEO”) of PeerLogix, Inc. (the “Company”). No changes were made to the Company’s
management after Mr. Colwell’s resignation. Payroll Tax Liabilities As of December 31, 2018, and through the date
of this report, the Company has not filed certain federal and state income and payroll tax returns nor has it paid the payroll
tax amounts and related interest and penalties relating to such returns. Payroll tax amounts due as of December 31, 2018, were
$19,127 and penalties and interest are estimated to be $10,924 and $10,118 as of December 31, 2018 and 2017, respectively which
have been included in other accrued liabilities at December 31, 2018 and 2017 in the accompanying consolidated Balance Sheets. Placement Agent and Finders Agreements In 2016 and 2017, the Company entered into
a Financial Advisory and Investment Banking Agreements with WestPark Capital, Inc. (“WestPark”) (the “WestPark
Advisory Agreements”). Pursuant to the WestPark Advisory Agreement, WestPark shall act as the Company’s financial advisor
and placement agent in connection with a best efforts private placement (the “Financing”) of the Company’s debt
and/or equity securities (the “Securities”). The Company, upon each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b) a seven
year term, and (c) a cashless exercise provision. The shares underlying the Placement Agent Warrants will have standard piggyback
registration rights. During the year ended December 31, 2017, in
addition to the cash fees, the Company issued 1,319,750 shares and 3,219,106 warrants to acquire the Company’s common stock
at $0.001 per share for seven years as placement agent fees as per the terms of the WestPark Advisory Agreements. In addition,
as of December 31, 2017, the Company is obligated to issue an additional 1,333,467 warrants for placement agent fees with an exercise
price of $0.001, expiring seven years from issuance date. In 2018, the Company issued placement agents warrants in aggregate of
9,854,512 with the same terms as 2017 for past advisory services. The fair value of $1,280,507 was charged to current year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18</t>
        </is>
      </c>
    </row>
    <row r="3">
      <c r="A3" s="3" t="inlineStr">
        <is>
          <t>Income Tax Disclosure [Abstract]</t>
        </is>
      </c>
    </row>
    <row r="4">
      <c r="A4" s="4" t="inlineStr">
        <is>
          <t>Income Taxes</t>
        </is>
      </c>
      <c r="B4" s="4" t="inlineStr">
        <is>
          <t>NOTE 10 – INCOME TAXES The tax
effects of temporary differences that give rise to deferred tax assets as of December 31, 2018 and 2017 are presented below: The income tax provision (benefit) consists
of the following:
2018 2017
Federal
Current $ – $ –
Deferred (691,673 ) (94,974 )
State and local
Current – –
Deferred (310,405 ) (42,630 )
Change in valuation allowance (1,002,078 ) 137,604
Income tax provision (benefit) $ – $ – The reconciliation between the statutory federal
income tax rate and the Company’s effective rate for the years ended December 31, 2018 and 2017 is as follows:
2018 2017
U.S. Federal statutory rate (21.0% ) (34.0% )
State tax, net of federal tax benefit (9.4 ) (9.4 )
Federal tax rate change 0.0 10.9
Stock based compensation 13.5 8.9
Non-deductible interest expense 16.3 27.9
Other permanent differences 5.8 (7.0 )
Change in valuation allowance (5.2 ) 2.7
Income tax provision (Benefit) 0.0% 0.0% As of December 31, 2018 and 2017 the deferred
tax assets consisted of the following:
2018 2017
Deferred Tax Assets:
Net operating loss carryovers $ 809,873 $ 1,269,504
Total deferred tax asset 809,873 1,269,504
Valuation allowance (809,873 ) (1,269,504 )
Net Deferred Tax Asset, net of valuation allowance $ – $ – The Company
is required to file its income tax returns in the U.S. federal jurisdiction and the state of New York and such returns are subject
to examination by tax authorities. Tax returns for the years ended December 31, 2016, 2017 and 2018 remain open to Internal Revenue
Service and State audits. The Company
has not filed its federal and state tax returns for the years ended December 31, 2018, 2017, 2016, 2015, 2014, 2013 and 2012. The
Net operating losses (“NOLs”) for these years will not be available to reduce future taxable income until the returns
are filed. Assuming these returns are filed, as of December 31, 2018, the Company had approximately $3.8 million of federal and
state net operating losses that may be available to offset future taxable income. The net operating loss carryforwards will begin
to expire in 2035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Management will be taking on a project to file
delinquent federal and state tax returns in the upcoming reporting periods and updated values will be disclosed in the following
reporting periods.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Deferred tax assets of approximately $1,800,000 have
been revalued to approximately $1,200,000 with a corresponding decrease to the Company’s valuation allowance. Therefore,
there was no net impact on the Company’s financial statements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18</t>
        </is>
      </c>
    </row>
    <row r="3">
      <c r="A3" s="3" t="inlineStr">
        <is>
          <t>Subsequent Events [Abstract]</t>
        </is>
      </c>
    </row>
    <row r="4">
      <c r="A4" s="4" t="inlineStr">
        <is>
          <t>Subsequent Events</t>
        </is>
      </c>
      <c r="B4" s="4" t="inlineStr">
        <is>
          <t>NOTE 11 – SUBSEQUENT EVENTS Increase in Authorized Shares On April 16, 2019, our board of directors approved,
and the company effectuated an amendment to Article THIRD of our Certificate of Incorporation to increase the number of authorized
shares of our common stock from 100,000,000 shares to 350,000,000 shares. The number of shares of authorized preferred stock remains
unchanged at 10,000,000. Financing Subsequent to year end, the Company entered
into convertible notes worth an aggregate of $331,668 with eleven investors. The note maturities range from six months to one year
and carry interest rates ranging from 12.5% to 18%. The conversion feature embedded in the convertible note is accounted for as
a derivative liability with adjustments to the fair value of the liability charged to the income statement. In connection with
the convertible notes, the Company issued an aggregate of 7,625,000 warrants exercisable at $0.10 per share. Interest Conversion In first quarter 2019, the Company issued an
aggregate of 1,419,900 shares of common stock to 10 investors for partial conversion of interest on outstanding convertible notes
of $85,194 at the conversion price of $0.06 per share stated in the note agreement. Settlement Agreement with Investor The Company and Attia entered into a settlement
agreement on April 16, 2018 that required the Company to pay cash, issue 800,000 unregistered shares of common stock and to timely
file a registration statement to register the 800,000 shares. On July 7, 2020 the Company issued 2,250,000 unregistered shares
of common stock, with a value of $0.03 per share based on the price per share on the date of issuance, in lieu of filing a registration
statement as stated in the settlement agreement, thus satisfying the original requirement to register the shares. . As of July
7, 2020, the company has fully satisfied the 2018 settlement agreement and has no further obligation to Attia. Departure of Chief Executive Officer On November 26, 2019, Walter Ray Colwell tendered
his resignation as Chief Executive Officer (“CEO”) of PeerLogix, Inc. (the “Company”). Mr. Colwell’s
employment agreement was terminated, however Mr. Colwell retained his options. The Company’s Principal Financial Officer,
William Gorfein, assumed the role of CEO upon Mr. Colwell’s departure. Salary Conversion In first quarter 2019, the Company issued 4,012,185
shares of common stock in exchange for the forgiveness and dismissal of $361,097 of accrued and unpaid salary and board fees owed
to one of the Company’s directors. The shares had a fair value of $0.09 per share on the date of grant. Stock option Cancellation and Issuance On July 9, 2020, the Company cancelled 30,000,000
stock options with an original grant date of December 1, 2018 and an exercise price of $0.09 per share issued to two directors
of the Company. On the same day, the Company granted to the same two directors 50,000,000 stock options with exercise price of
$0.05 per share with a ten-year term. Fifty percent of the options vest immediately, twenty five percent in six months from grant
date and twenty five percent in one year from grant date. The cancellation and issuance of the stock options will be treated as
an option modification. The old options will be valued on the day before the cancellation and will be compared to the value of
the new options with the corresponding difference recorded in the income statement. Warrant repricing and exercise agreement
In 2019, the Company entered into a warrant
repricing and exercise agreement with certain warrant holders of the Company. Pursuant to the agreement the Company offered existing
warrant holders the opportunity to exercise all or a portion of their existing warrants into amended warrants with a revised exercise
price of $0.06 per share. Simultaneously with execution of the warrant and repricing and exercise agreement the holders of the
amended warrants agreed to exercise a portion of those warrants. As added consideration the Company issued an aggregate of 1,211,146
Series B warrants to the above warrant holders. Paycheck Protection Program The COVID-19 Aid, Relief and Economic Security
Act (CARES Act) was signed into law on March 27, 2020 and provided for, among other things, the Payroll Protection Program (PPP).
The CARES Act temporarily added the PPP Loan program to the U.S. Small Business Administration’s (SBA) 7(a) Loan Program
and provides for the forgiveness of up to the full amount of qualifying loan plus accrued interest guaranteed under the program.
The Company applied for and received on April 23, 2020, through a bank, $35,800 under this program. The loan provides for an annual
interest rate of 1% and a term of two years from the date the proceeds were received. Payments of principal and interest are deferred
for the first six months of the loa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18</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Peerlogix Technologies, Inc. and IP Squared Technologies
Holdings, LLC. All significant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t>
        </is>
      </c>
    </row>
    <row r="6">
      <c r="A6" s="4" t="inlineStr">
        <is>
          <t>Reclassifications</t>
        </is>
      </c>
      <c r="B6" s="4" t="inlineStr">
        <is>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is>
      </c>
    </row>
    <row r="7">
      <c r="A7" s="4" t="inlineStr">
        <is>
          <t>Revenue Recognition</t>
        </is>
      </c>
      <c r="B7" s="4" t="inlineStr">
        <is>
          <t xml:space="preserve">Revenue Recognition The Company recognizes revenue when delivery
of the promised goods or services is transferred to its customers, in an amount that reflects the consideration that the Company
expects to receive in exchange for those goods or services. Effective January
1, 2018, the Company adopted Accounting Standard Codification(“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re was no significant
impact from adoption of Topic 606.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 generates revenue primarily by
licensing our Over-the-Top audience dataset to platforms and channel partners. As such, the Company predominantly contracts
with Data Management Platforms (DMPs) and Demand Side Platforms (DSPs) (collectively, “Demand Partners”) who license
the Company’s solution to use in conjunction with other solutions offered to their advertiser clients, including brands and
advertising agencies. When the Company contracts with a Demand Partner, it acts as an agent for a disclosed or undisclosed principal,
which is the advertiser. The Company contracts with Demand Partners,
including DMPs and DSPs representing advertisers, are generally in the form of a revenue share between the Demand Partner and the
Company. Revenue payouts to the Company typically occur within sixty (60) days after the end of each calendar month, and the contracts
typically have an initial term of a year. Due to the uncertainty of amount of revenue earned during the process, it is recognized
upon payout and receipt of payment. Revenue through December 31, 2018 had been de minimis to the consolidated financial statements. The Company had three
major customers including their affiliates which generated approximately 91% (60.0%, 16% and 15%) of its revenue in the year ended
December 31, 2018. </t>
        </is>
      </c>
    </row>
    <row r="8">
      <c r="A8" s="4" t="inlineStr">
        <is>
          <t>Cash and Cash Equivalents</t>
        </is>
      </c>
      <c r="B8" s="4" t="inlineStr">
        <is>
          <t>Cash and Cash Equivalents The Company considers all highly liquid investments
with an original maturity of three months or less when purchased to be cash equivalents. As of December 31, 2018 and
2017, the Company does not have any cash equivalents.</t>
        </is>
      </c>
    </row>
    <row r="9">
      <c r="A9" s="4" t="inlineStr">
        <is>
          <t>Convertible Instruments</t>
        </is>
      </c>
      <c r="B9" s="4" t="inlineStr">
        <is>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0">
      <c r="A10" s="4" t="inlineStr">
        <is>
          <t>Accounting for Warrants</t>
        </is>
      </c>
      <c r="B10"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is>
      </c>
    </row>
    <row r="11">
      <c r="A11" s="4" t="inlineStr">
        <is>
          <t>Concentration of Credit Rick</t>
        </is>
      </c>
      <c r="B11" s="4" t="inlineStr">
        <is>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is>
      </c>
    </row>
    <row r="12">
      <c r="A12" s="4" t="inlineStr">
        <is>
          <t>Derivative Liabilities</t>
        </is>
      </c>
      <c r="B12" s="4" t="inlineStr">
        <is>
          <t>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ccounting Standards
Codification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and the assumptions used in the
calculation would produce substantially the same results if valued through a lattice model.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Year Ended
December 31, 2018
Risk-free interest rate 1.63% – 2.83%
Contractual term 0.02 - 4.00 years
Expected volatility 228.055%-265.65%
Dividends 0.0%
Year Ended
December 31, 2017
Risk-free interest rate 0.52 – 2.20%
Contractual term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t>
        </is>
      </c>
    </row>
    <row r="13">
      <c r="A13" s="4" t="inlineStr">
        <is>
          <t>Net Loss Per Share</t>
        </is>
      </c>
      <c r="B13" s="4" t="inlineStr">
        <is>
          <t>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8 and 2017
were as follows:
December 31,
2018 2017
Warrants 59,028,170 36,305,369
Stock options 52,400,000 24,550,000
Convertible promissory notes and accrued interest 53,662,991 35,227,200
Total 165,091,161 96,082,569 For the year ended December 31, 2018 and 2017,
14,124,453 and 4,269,941 warrants were included in basic and diluted loss per share as their exercise price was determined to be
nominal.</t>
        </is>
      </c>
    </row>
    <row r="14">
      <c r="A14" s="4" t="inlineStr">
        <is>
          <t>Income Taxes</t>
        </is>
      </c>
      <c r="B14"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8 and 2017. Management has evaluated and concluded that
there was no material uncertain tax positions requiring recognition in the Company’s financial statements for the years ended
December 31, 2018 and 2017. The Company does not expect any significant changes in the unrecognized tax benefits within twelve
months of the reporting date.</t>
        </is>
      </c>
    </row>
    <row r="15">
      <c r="A15" s="4" t="inlineStr">
        <is>
          <t>Research and development costs</t>
        </is>
      </c>
      <c r="B15" s="4" t="inlineStr">
        <is>
          <t>Research and development costs All research and development costs ar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minimal research and development expenses for the years ended December 31, 2018 and 2017.</t>
        </is>
      </c>
    </row>
    <row r="16">
      <c r="A16" s="4" t="inlineStr">
        <is>
          <t>Advertising</t>
        </is>
      </c>
      <c r="B16" s="4" t="inlineStr">
        <is>
          <t>Advertising The Company follows the policy of charging
the costs of advertising to expense as incurred. The Company charged to operations $26,625 and $6,453 as advertising costs for
the years ended December 31, 2018 and 2017, respectively.</t>
        </is>
      </c>
    </row>
    <row r="17">
      <c r="A17" s="4" t="inlineStr">
        <is>
          <t>Stock based compensation</t>
        </is>
      </c>
      <c r="B17" s="4" t="inlineStr">
        <is>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is>
      </c>
    </row>
    <row r="18">
      <c r="A18" s="4" t="inlineStr">
        <is>
          <t>Fair Value of Financial Instruments</t>
        </is>
      </c>
      <c r="B18" s="4" t="inlineStr">
        <is>
          <t>Fair Value of Financial Instruments The carrying amounts of cash and account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December 31, 2018 Fair Value Measurement Using
Carrying Level 1 Level 2 Level 3 Total
Derivative conversion features $ 2,773,654 $ – $ – $ 2,773,654 $ 2,773,654
December 31, 2017 Fair Value Measurement Using
Carrying Value Level 1 Level 2 Level 3 Total
Derivative conversion features $ 935,274 $ – $ – $ 935,274 $ 935,274
The table below provides a summary of the changes
in fair value, including net transfers in and/or out, of all financial assets and liabilities measured at fair value on a recurring
basis using significant unobservable inputs (Level 3) during the year ended December 31, 2018:
Fair Value
Total
Balance, January 1, 2017 $ –
Reclassification of derivative liability from equity 172,036
Issuances, reassessments and settlements 2,552,772
Reclassify to equity upon note payoff (48,093 )
Change in fair value (1,741,441 )
Balance, December 31, 2017 935,274
Fair value of derivative at issuance date 322,251
Reclassify to equity upon note payoff (31,271 )
Change in fair value 1,547,402
Balance, December 31, 2018 $ 2,773,654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t>
        </is>
      </c>
    </row>
    <row r="19">
      <c r="A19" s="4" t="inlineStr">
        <is>
          <t>Recently Issued Accounting Guidance</t>
        </is>
      </c>
      <c r="B19" s="4" t="inlineStr">
        <is>
          <t>Recently Issued Accounting Guidanc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row r="20">
      <c r="A20" s="4" t="inlineStr">
        <is>
          <t>Subsequent Events</t>
        </is>
      </c>
      <c r="B20" s="4" t="inlineStr">
        <is>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3. Summary of Significant Accounting Policies (Tables)</t>
        </is>
      </c>
      <c r="B1" s="2" t="inlineStr">
        <is>
          <t>12 Months Ended</t>
        </is>
      </c>
    </row>
    <row r="2">
      <c r="B2" s="2" t="inlineStr">
        <is>
          <t>Dec. 31, 2018</t>
        </is>
      </c>
    </row>
    <row r="3">
      <c r="A3" s="3" t="inlineStr">
        <is>
          <t>Accounting Policies [Abstract]</t>
        </is>
      </c>
    </row>
    <row r="4">
      <c r="A4" s="4" t="inlineStr">
        <is>
          <t>Assumptions</t>
        </is>
      </c>
      <c r="B4" s="4" t="inlineStr">
        <is>
          <t xml:space="preserve">The principal assumptions used in applying the Black-Scholes model
were as follows:
Year Ended
December 31, 2018
Risk-free interest rate 1.63% – 2.83%
Contractual term 0.02 - 4.00 years
Expected volatility 228.055%-265.65%
Dividends 0.0%
Year Ended
December 31, 2017
Risk-free interest rate 0.52 – 2.20%
Contractual term 0.02 - 4.00 years
Expected volatility 200% - 353%
Dividends 0.0% </t>
        </is>
      </c>
    </row>
    <row r="5">
      <c r="A5" s="4" t="inlineStr">
        <is>
          <t>Common shares issuable upon exercise of other equity</t>
        </is>
      </c>
      <c r="B5" s="4" t="inlineStr">
        <is>
          <t xml:space="preserve">Total shares issuable upon the exercise of
warrants, exercise of stock options and conversion of convertible promissory notes for the year ended December 31, 2018 and 2017
were as follows:
December 31,
2018 2017
Warrants 59,028,170 36,305,369
Stock options 52,400,000 24,550,000
Convertible promissory notes and accrued interest 53,662,991 35,227,200
Total 165,091,161 96,082,569 </t>
        </is>
      </c>
    </row>
    <row r="6">
      <c r="A6" s="4" t="inlineStr">
        <is>
          <t>Schedule of fair value of assets and liabilities on recurring basis</t>
        </is>
      </c>
      <c r="B6" s="4" t="inlineStr">
        <is>
          <t xml:space="preserve">Financial assets and liabilities
measured at fair value on a recurring basis are summarized below and disclosed on the balance sheets as follows:
December 31, 2018 Fair Value Measurement Using
Carrying Level 1 Level 2 Level 3 Total
Derivative conversion features $ 2,773,654 $ – $ – $ 2,773,654 $ 2,773,654
December 31, 2017 Fair Value Measurement Using
Carrying Value Level 1 Level 2 Level 3 Total
Derivative conversion features $ 935,274 $ – $ – $ 935,274 $ 935,274 </t>
        </is>
      </c>
    </row>
    <row r="7">
      <c r="A7" s="4" t="inlineStr">
        <is>
          <t>Schedule of unobservable inputs</t>
        </is>
      </c>
      <c r="B7" s="4" t="inlineStr">
        <is>
          <t xml:space="preserve">The table below provides a summary of the changes
in fair value, including net transfers in and/or out, of all financial assets and liabilities measured at fair value on a recurring
basis using significant unobservable inputs (Level 3) during the year ended December 31, 2018:
Fair Value
Total
Balance, January 1, 2017 $ –
Reclassification of derivative liability from equity 172,036
Issuances, reassessments and settlements 2,552,772
Reclassify to equity upon note payoff (48,093 )
Change in fair value (1,741,441 )
Balance, December 31, 2017 935,274
Fair value of derivative at issuance date 322,251
Reclassify to equity upon note payoff (31,271 )
Change in fair value 1,547,402
Balance, December 31, 2018 $ 2,773,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Current assets</t>
        </is>
      </c>
    </row>
    <row r="3">
      <c r="A3" s="4" t="inlineStr">
        <is>
          <t>Cash</t>
        </is>
      </c>
      <c r="B3" s="5" t="n">
        <v>26377</v>
      </c>
      <c r="C3" s="5" t="n">
        <v>14086</v>
      </c>
    </row>
    <row r="4">
      <c r="A4" s="4" t="inlineStr">
        <is>
          <t>Prepaid expenses and other current assets</t>
        </is>
      </c>
      <c r="B4" s="6" t="n">
        <v>19070</v>
      </c>
      <c r="C4" s="6" t="n">
        <v>19070</v>
      </c>
    </row>
    <row r="5">
      <c r="A5" s="4" t="inlineStr">
        <is>
          <t>Total Current Assets</t>
        </is>
      </c>
      <c r="B5" s="6" t="n">
        <v>45447</v>
      </c>
      <c r="C5" s="6" t="n">
        <v>33156</v>
      </c>
    </row>
    <row r="6">
      <c r="A6" s="4" t="inlineStr">
        <is>
          <t>Total Assets</t>
        </is>
      </c>
      <c r="B6" s="6" t="n">
        <v>45447</v>
      </c>
      <c r="C6" s="6" t="n">
        <v>33156</v>
      </c>
    </row>
    <row r="7">
      <c r="A7" s="3" t="inlineStr">
        <is>
          <t>Current liabilities</t>
        </is>
      </c>
    </row>
    <row r="8">
      <c r="A8" s="4" t="inlineStr">
        <is>
          <t>Accounts payable</t>
        </is>
      </c>
      <c r="B8" s="6" t="n">
        <v>383999</v>
      </c>
      <c r="C8" s="6" t="n">
        <v>421518</v>
      </c>
    </row>
    <row r="9">
      <c r="A9" s="4" t="inlineStr">
        <is>
          <t>Accrued payroll and payroll related expenses</t>
        </is>
      </c>
      <c r="B9" s="6" t="n">
        <v>407437</v>
      </c>
      <c r="C9" s="6" t="n">
        <v>371069</v>
      </c>
    </row>
    <row r="10">
      <c r="A10" s="4" t="inlineStr">
        <is>
          <t>Accured director's fee</t>
        </is>
      </c>
      <c r="B10" s="6" t="n">
        <v>120075</v>
      </c>
      <c r="C10" s="6" t="n">
        <v>95075</v>
      </c>
    </row>
    <row r="11">
      <c r="A11" s="4" t="inlineStr">
        <is>
          <t>Accrued interest and other liabilities</t>
        </is>
      </c>
      <c r="B11" s="6" t="n">
        <v>870575</v>
      </c>
      <c r="C11" s="6" t="n">
        <v>203719</v>
      </c>
    </row>
    <row r="12">
      <c r="A12" s="4" t="inlineStr">
        <is>
          <t>Demand loans payable</t>
        </is>
      </c>
      <c r="B12" s="6" t="n">
        <v>15000</v>
      </c>
      <c r="C12" s="6" t="n">
        <v>15000</v>
      </c>
    </row>
    <row r="13">
      <c r="A13" s="4" t="inlineStr">
        <is>
          <t>Settlement payable</t>
        </is>
      </c>
      <c r="B13" s="6" t="n">
        <v>0</v>
      </c>
      <c r="C13" s="6" t="n">
        <v>41857</v>
      </c>
    </row>
    <row r="14">
      <c r="A14" s="4" t="inlineStr">
        <is>
          <t>Convertible notes payable - net of debt discount of $305,598 and $277,969, respectively</t>
        </is>
      </c>
      <c r="B14" s="6" t="n">
        <v>1800352</v>
      </c>
      <c r="C14" s="6" t="n">
        <v>1432081</v>
      </c>
    </row>
    <row r="15">
      <c r="A15" s="4" t="inlineStr">
        <is>
          <t>Loans payable - officers</t>
        </is>
      </c>
      <c r="B15" s="6" t="n">
        <v>0</v>
      </c>
      <c r="C15" s="6" t="n">
        <v>9941</v>
      </c>
    </row>
    <row r="16">
      <c r="A16" s="4" t="inlineStr">
        <is>
          <t>Derivative liabilities</t>
        </is>
      </c>
      <c r="B16" s="6" t="n">
        <v>2773654</v>
      </c>
      <c r="C16" s="6" t="n">
        <v>935274</v>
      </c>
    </row>
    <row r="17">
      <c r="A17" s="4" t="inlineStr">
        <is>
          <t>Total current liabilities</t>
        </is>
      </c>
      <c r="B17" s="6" t="n">
        <v>6371092</v>
      </c>
      <c r="C17" s="6" t="n">
        <v>3525534</v>
      </c>
    </row>
    <row r="18">
      <c r="A18" s="4" t="inlineStr">
        <is>
          <t>Total Liabilities</t>
        </is>
      </c>
      <c r="B18" s="6" t="n">
        <v>6371092</v>
      </c>
      <c r="C18" s="6" t="n">
        <v>3525534</v>
      </c>
    </row>
    <row r="19">
      <c r="A19" s="3" t="inlineStr">
        <is>
          <t>Stockholders' deficit:</t>
        </is>
      </c>
    </row>
    <row r="20">
      <c r="A20" s="4" t="inlineStr">
        <is>
          <t>Preferred stock, par value $0.001; 10,000,000 shares authorized, no shares issued and outstanding as of December 31, 2018 and 2017</t>
        </is>
      </c>
      <c r="B20" s="6" t="n">
        <v>0</v>
      </c>
      <c r="C20" s="6" t="n">
        <v>0</v>
      </c>
    </row>
    <row r="21">
      <c r="A21" s="4" t="inlineStr">
        <is>
          <t>Common stock, par value $0.001; 350,000,000 shares authorized; 54,018,285 and 46,122,368 shares issued and outstanding as of December 31, 2018 and 2017, respectively</t>
        </is>
      </c>
      <c r="B21" s="6" t="n">
        <v>54018</v>
      </c>
      <c r="C21" s="6" t="n">
        <v>46122</v>
      </c>
    </row>
    <row r="22">
      <c r="A22" s="4" t="inlineStr">
        <is>
          <t>Additional paid in capital</t>
        </is>
      </c>
      <c r="B22" s="6" t="n">
        <v>11233109</v>
      </c>
      <c r="C22" s="6" t="n">
        <v>4850445</v>
      </c>
    </row>
    <row r="23">
      <c r="A23" s="4" t="inlineStr">
        <is>
          <t>Subscriptions received</t>
        </is>
      </c>
      <c r="B23" s="6" t="n">
        <v>287575</v>
      </c>
      <c r="C23" s="6" t="n">
        <v>0</v>
      </c>
    </row>
    <row r="24">
      <c r="A24" s="4" t="inlineStr">
        <is>
          <t>Accumulated deficit</t>
        </is>
      </c>
      <c r="B24" s="6" t="n">
        <v>-17900347</v>
      </c>
      <c r="C24" s="6" t="n">
        <v>-8388945</v>
      </c>
    </row>
    <row r="25">
      <c r="A25" s="4" t="inlineStr">
        <is>
          <t>Total stockholders' deficit</t>
        </is>
      </c>
      <c r="B25" s="6" t="n">
        <v>-6325645</v>
      </c>
      <c r="C25" s="6" t="n">
        <v>-3492378</v>
      </c>
    </row>
    <row r="26">
      <c r="A26" s="4" t="inlineStr">
        <is>
          <t>Total liabilities and stockholders' deficit</t>
        </is>
      </c>
      <c r="B26" s="5" t="n">
        <v>45447</v>
      </c>
      <c r="C26" s="5" t="n">
        <v>33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onvertible Notes Payable (Tables)</t>
        </is>
      </c>
      <c r="B1" s="2" t="inlineStr">
        <is>
          <t>12 Months Ended</t>
        </is>
      </c>
    </row>
    <row r="2">
      <c r="B2" s="2" t="inlineStr">
        <is>
          <t>Dec. 31, 2018</t>
        </is>
      </c>
    </row>
    <row r="3">
      <c r="A3" s="3" t="inlineStr">
        <is>
          <t>Convertible Notes Payable [Abstract]</t>
        </is>
      </c>
    </row>
    <row r="4">
      <c r="A4" s="4" t="inlineStr">
        <is>
          <t>Schedule of convertible debt</t>
        </is>
      </c>
      <c r="B4" s="4" t="inlineStr">
        <is>
          <t xml:space="preserve">Convertible notes payable are comprised of
the following:
2018 2017
Offering 3 $ 825,500 $ 825,500
Offering 4 439,550 439,550
Offering 5 200,000 200,000
Offering 6 640,900 245,000
Total 2,105,950 1,710,050
Less: debt discount (325 ) (277,969 )
Net $ 2,105,625 $ 1,432,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8. Stockholders' Deficit (Tables)</t>
        </is>
      </c>
      <c r="B1" s="2" t="inlineStr">
        <is>
          <t>12 Months Ended</t>
        </is>
      </c>
    </row>
    <row r="2">
      <c r="B2" s="2" t="inlineStr">
        <is>
          <t>Dec. 31, 2018</t>
        </is>
      </c>
    </row>
    <row r="3">
      <c r="A3" s="4" t="inlineStr">
        <is>
          <t>Stock Options [Member]</t>
        </is>
      </c>
    </row>
    <row r="4">
      <c r="A4" s="4" t="inlineStr">
        <is>
          <t>Assumptions</t>
        </is>
      </c>
      <c r="B4" s="4" t="inlineStr">
        <is>
          <t xml:space="preserve">In applying the Black-Scholes, Monte Carlo
or Geometric Brownian option pricing models to options granted, the Company used the following assumptions:
For the Year Ended December 31, 2018 For the Year Ended December 31, 2017
Risk free interest rate 2.842% 1.83-1.92%
Dividend yield 0.00% 0.00%
Expected volatility 237.76% 70.00-298.88%
Expected life in years 5.5 10
Forfeiture rate 0.00 0.00% </t>
        </is>
      </c>
    </row>
    <row r="5">
      <c r="A5" s="4" t="inlineStr">
        <is>
          <t>Schedule of stock option activity</t>
        </is>
      </c>
      <c r="B5" s="4" t="inlineStr">
        <is>
          <t xml:space="preserve">The following is a summary of the Company’s
stock option activity during the two years ended December 31, 2018:
Number of Weighted Weighted
Outstanding-January 1, 2017 12,300,000 $ 0.11 5.94
Granted 12,250,000 0.09 10.00
Exercised – – –
Forfeited/Cancelled – – –
Outstanding – December 31, 2017 24,550,000 $ 0.10 7.03
Granted 50,000,000 0.09 10.00
Exercised – – –
Forfeited/Cancelled (22,150,000 ) 0.10 8.39
Outstanding – December 31, 2018 52,400,000 $ 0.09 9.72
Exercisable – December 31, 2018 2,100,000 $ 0.09 5.11 </t>
        </is>
      </c>
    </row>
    <row r="6">
      <c r="A6" s="4" t="inlineStr">
        <is>
          <t>Warrants [Member]</t>
        </is>
      </c>
    </row>
    <row r="7">
      <c r="A7" s="4" t="inlineStr">
        <is>
          <t>Assumptions</t>
        </is>
      </c>
      <c r="B7" s="4" t="inlineStr">
        <is>
          <t xml:space="preserve"> In applying the Black-Scholes option
pricing model to warrants granted, the Company used the following assumptions:
Year Ended Year Ended
Risk free interest rate 1.93 – 2.96% 1.10 – 2.14%
Dividend yield 0.00% 0.00%
Expected volatility 170.30-279.23% 65.32 –316.98%
Contractual term (years) 4-7 3.1 - 5 </t>
        </is>
      </c>
    </row>
    <row r="8">
      <c r="A8" s="4" t="inlineStr">
        <is>
          <t>Schedule of Warrants, Activity</t>
        </is>
      </c>
      <c r="B8" s="4" t="inlineStr">
        <is>
          <t xml:space="preserve">The following is a summary of the Company’s
warrant activity during the two years ended December 31, 2018:
Number of Weighted Weighted
Outstanding - January 1, 2017 8,956,677 $ 0.20 3.65
Granted 27,348,692 0.09 4.11
Exercised – – –
Forfeited/Cancelled – – –
Outstanding – December 31, 2017 36,305,369 $ 0.11 3.74
Granted 29,242,717 0.08 4.01
Exercised (6,429,917 ) 0.10 –
Forfeited/Cancelled – – –
Outstanding and Exercisable – December 31, 2018 59,118,169 $ 0.10 3.76 </t>
        </is>
      </c>
    </row>
    <row r="9">
      <c r="A9" s="4" t="inlineStr">
        <is>
          <t>Schedule of Exerciseable and Outstanding Warrants</t>
        </is>
      </c>
      <c r="B9" s="4" t="inlineStr">
        <is>
          <t xml:space="preserve">The following is additional information with respect to the Company's
warrants as of December 31, 2018:
Number of Exercise Weighted Average Currently
14,074,453 $ 0.001 6.34 14,074,453
50,000 $ 0.01 1.18 50,000
1,000,000 $ 0.06 3.28 1,000,000
37,981,756 $ 0.10 2.92 37,981,756
1,000,000 $ 0.12 3.28 1,000,000
1,000,000 $ 0.18 3.28 1,000,000
2,818,625 $ 0.25 3.75 2,818,625
418,333 $ 0.60 1.35 418,333
775,002 $ 0.72 1.62 775,002
59,118,169 59,118,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10. Income Taxes (Tables)</t>
        </is>
      </c>
      <c r="B1" s="2" t="inlineStr">
        <is>
          <t>12 Months Ended</t>
        </is>
      </c>
    </row>
    <row r="2">
      <c r="B2" s="2" t="inlineStr">
        <is>
          <t>Dec. 31, 2018</t>
        </is>
      </c>
    </row>
    <row r="3">
      <c r="A3" s="3" t="inlineStr">
        <is>
          <t>Income Tax Disclosure [Abstract]</t>
        </is>
      </c>
    </row>
    <row r="4">
      <c r="A4" s="4" t="inlineStr">
        <is>
          <t>Income tax provision</t>
        </is>
      </c>
      <c r="B4" s="4" t="inlineStr">
        <is>
          <t xml:space="preserve">The income tax provision (benefit) consists
of the following:
2018 2017
Federal
Current $ – $ –
Deferred (691,673 ) (94,974 )
State and local
Current – –
Deferred (310,405 ) (42,630 )
Change in valuation allowance (1,002,078 ) 137,604
Income tax provision (benefit) $ – $ – </t>
        </is>
      </c>
    </row>
    <row r="5">
      <c r="A5" s="4" t="inlineStr">
        <is>
          <t>Reconciliation of income tax rate</t>
        </is>
      </c>
      <c r="B5" s="4" t="inlineStr">
        <is>
          <t xml:space="preserve">The reconciliation between the statutory federal
income tax rate and the Company’s effective rate for the years ended December 31, 2018 and 2017 is as follows:
2018 2017
U.S. Federal statutory rate (21.0% ) (34.0% )
State tax, net of federal tax benefit (9.4 ) (9.4 )
Federal tax rate change 0.0 10.9
Stock based compensation 13.5 8.9
Non-deductible interest expense 16.3 27.9
Other permanent differences 5.8 (7.0 )
Change in valuation allowance (5.2 ) 2.7
Income tax provision (Benefit) 0.0% 0.0% </t>
        </is>
      </c>
    </row>
    <row r="6">
      <c r="A6" s="4" t="inlineStr">
        <is>
          <t>Deferred tax assets</t>
        </is>
      </c>
      <c r="B6" s="4" t="inlineStr">
        <is>
          <t xml:space="preserve">As of December 31, 2018 and 2017 the deferred
tax assets consisted of the following:
2018 2017
Deferred Tax Assets:
Net operating loss carryovers $ 809,873 $ 1,269,504
Total deferred tax asset 809,873 1,269,504
Valuation allowance (809,873 ) (1,269,504 )
Net Deferred Tax Asset, net of valuation allow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Going Concern and Management Liquidation Plans (Details Narrative) - USD ($)</t>
        </is>
      </c>
      <c r="B1" s="2" t="inlineStr">
        <is>
          <t>12 Months Ended</t>
        </is>
      </c>
    </row>
    <row r="2">
      <c r="B2" s="2" t="inlineStr">
        <is>
          <t>Dec. 31, 2018</t>
        </is>
      </c>
      <c r="C2" s="2" t="inlineStr">
        <is>
          <t>Dec. 31, 2017</t>
        </is>
      </c>
    </row>
    <row r="3">
      <c r="A3" s="3" t="inlineStr">
        <is>
          <t>Organization, Consolidation and Presentation of Financial Statements [Abstract]</t>
        </is>
      </c>
    </row>
    <row r="4">
      <c r="A4" s="4" t="inlineStr">
        <is>
          <t>Net loss</t>
        </is>
      </c>
      <c r="B4" s="5" t="n">
        <v>-9511402</v>
      </c>
      <c r="C4" s="5" t="n">
        <v>-4996097</v>
      </c>
    </row>
    <row r="5">
      <c r="A5" s="4" t="inlineStr">
        <is>
          <t>Net cash used in operations</t>
        </is>
      </c>
      <c r="B5" s="5" t="n">
        <v>-980925</v>
      </c>
      <c r="C5" s="5" t="n">
        <v>-7252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3. Summary of Significant Accounting Policies (Details - Assumptions)</t>
        </is>
      </c>
      <c r="B1" s="2" t="inlineStr">
        <is>
          <t>12 Months Ended</t>
        </is>
      </c>
    </row>
    <row r="2">
      <c r="B2" s="2" t="inlineStr">
        <is>
          <t>Dec. 31, 2018</t>
        </is>
      </c>
      <c r="C2" s="2" t="inlineStr">
        <is>
          <t>Dec. 31, 2017</t>
        </is>
      </c>
    </row>
    <row r="3">
      <c r="A3" s="4" t="inlineStr">
        <is>
          <t>Dividends</t>
        </is>
      </c>
      <c r="B3" s="4" t="inlineStr">
        <is>
          <t>0.00%</t>
        </is>
      </c>
      <c r="C3" s="4" t="inlineStr">
        <is>
          <t>0.00%</t>
        </is>
      </c>
    </row>
    <row r="4">
      <c r="A4" s="4" t="inlineStr">
        <is>
          <t>Minimum [Member]</t>
        </is>
      </c>
    </row>
    <row r="5">
      <c r="A5" s="4" t="inlineStr">
        <is>
          <t>Risk-free interest rate</t>
        </is>
      </c>
      <c r="B5" s="4" t="inlineStr">
        <is>
          <t>1.63%</t>
        </is>
      </c>
      <c r="C5" s="4" t="inlineStr">
        <is>
          <t>0.52%</t>
        </is>
      </c>
    </row>
    <row r="6">
      <c r="A6" s="4" t="inlineStr">
        <is>
          <t>Contractual term</t>
        </is>
      </c>
      <c r="B6" s="4" t="inlineStr">
        <is>
          <t>7 days</t>
        </is>
      </c>
      <c r="C6" s="4" t="inlineStr">
        <is>
          <t>7 days</t>
        </is>
      </c>
    </row>
    <row r="7">
      <c r="A7" s="4" t="inlineStr">
        <is>
          <t>Expected volatility</t>
        </is>
      </c>
      <c r="B7" s="4" t="inlineStr">
        <is>
          <t>228.055%</t>
        </is>
      </c>
      <c r="C7" s="4" t="inlineStr">
        <is>
          <t>200.00%</t>
        </is>
      </c>
    </row>
    <row r="8">
      <c r="A8" s="4" t="inlineStr">
        <is>
          <t>Maximum [Member]</t>
        </is>
      </c>
    </row>
    <row r="9">
      <c r="A9" s="4" t="inlineStr">
        <is>
          <t>Risk-free interest rate</t>
        </is>
      </c>
      <c r="B9" s="4" t="inlineStr">
        <is>
          <t>2.83%</t>
        </is>
      </c>
      <c r="C9" s="4" t="inlineStr">
        <is>
          <t>2.20%</t>
        </is>
      </c>
    </row>
    <row r="10">
      <c r="A10" s="4" t="inlineStr">
        <is>
          <t>Contractual term</t>
        </is>
      </c>
      <c r="B10" s="4" t="inlineStr">
        <is>
          <t>4 years</t>
        </is>
      </c>
      <c r="C10" s="4" t="inlineStr">
        <is>
          <t>4 years</t>
        </is>
      </c>
    </row>
    <row r="11">
      <c r="A11" s="4" t="inlineStr">
        <is>
          <t>Expected volatility</t>
        </is>
      </c>
      <c r="B11" s="4" t="inlineStr">
        <is>
          <t>265.65%</t>
        </is>
      </c>
      <c r="C11" s="4" t="inlineStr">
        <is>
          <t>353.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Share equivalents) - shares</t>
        </is>
      </c>
      <c r="B1" s="2" t="inlineStr">
        <is>
          <t>12 Months Ended</t>
        </is>
      </c>
    </row>
    <row r="2">
      <c r="B2" s="2" t="inlineStr">
        <is>
          <t>Dec. 31, 2018</t>
        </is>
      </c>
      <c r="C2" s="2" t="inlineStr">
        <is>
          <t>Dec. 31, 2017</t>
        </is>
      </c>
    </row>
    <row r="3">
      <c r="A3" s="4" t="inlineStr">
        <is>
          <t>Total shares issuable upon exercise</t>
        </is>
      </c>
      <c r="B3" s="6" t="n">
        <v>165091161</v>
      </c>
      <c r="C3" s="6" t="n">
        <v>96082569</v>
      </c>
    </row>
    <row r="4">
      <c r="A4" s="4" t="inlineStr">
        <is>
          <t>Warrants</t>
        </is>
      </c>
    </row>
    <row r="5">
      <c r="A5" s="4" t="inlineStr">
        <is>
          <t>Total shares issuable upon exercise</t>
        </is>
      </c>
      <c r="B5" s="6" t="n">
        <v>59028170</v>
      </c>
      <c r="C5" s="6" t="n">
        <v>36305369</v>
      </c>
    </row>
    <row r="6">
      <c r="A6" s="4" t="inlineStr">
        <is>
          <t>Stock Option [Member]</t>
        </is>
      </c>
    </row>
    <row r="7">
      <c r="A7" s="4" t="inlineStr">
        <is>
          <t>Total shares issuable upon exercise</t>
        </is>
      </c>
      <c r="B7" s="6" t="n">
        <v>52400000</v>
      </c>
      <c r="C7" s="6" t="n">
        <v>24550000</v>
      </c>
    </row>
    <row r="8">
      <c r="A8" s="4" t="inlineStr">
        <is>
          <t>Convertible Notes Payable [Member]</t>
        </is>
      </c>
    </row>
    <row r="9">
      <c r="A9" s="4" t="inlineStr">
        <is>
          <t>Total shares issuable upon exercise</t>
        </is>
      </c>
      <c r="B9" s="6" t="n">
        <v>53662991</v>
      </c>
      <c r="C9" s="6" t="n">
        <v>35227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3. Summary of Significant Accounting Policies (Details - fair value) - USD ($)</t>
        </is>
      </c>
      <c r="B1" s="2" t="inlineStr">
        <is>
          <t>Dec. 31, 2018</t>
        </is>
      </c>
      <c r="C1" s="2" t="inlineStr">
        <is>
          <t>Dec. 31, 2017</t>
        </is>
      </c>
    </row>
    <row r="2">
      <c r="A2" s="4" t="inlineStr">
        <is>
          <t>Derivative conversion features</t>
        </is>
      </c>
      <c r="B2" s="5" t="n">
        <v>2773654</v>
      </c>
      <c r="C2" s="5" t="n">
        <v>935274</v>
      </c>
    </row>
    <row r="3">
      <c r="A3" s="4" t="inlineStr">
        <is>
          <t>Fair Value, Inputs, Level 1 [Member]</t>
        </is>
      </c>
    </row>
    <row r="4">
      <c r="A4" s="4" t="inlineStr">
        <is>
          <t>Derivative conversion features</t>
        </is>
      </c>
      <c r="B4" s="6" t="n">
        <v>0</v>
      </c>
      <c r="C4" s="6" t="n">
        <v>0</v>
      </c>
    </row>
    <row r="5">
      <c r="A5" s="4" t="inlineStr">
        <is>
          <t>Fair Value, Inputs, Level 2 [Member]</t>
        </is>
      </c>
    </row>
    <row r="6">
      <c r="A6" s="4" t="inlineStr">
        <is>
          <t>Derivative conversion features</t>
        </is>
      </c>
      <c r="B6" s="6" t="n">
        <v>0</v>
      </c>
      <c r="C6" s="6" t="n">
        <v>0</v>
      </c>
    </row>
    <row r="7">
      <c r="A7" s="4" t="inlineStr">
        <is>
          <t>Fair Value, Inputs, Level 3 [Member]</t>
        </is>
      </c>
    </row>
    <row r="8">
      <c r="A8" s="4" t="inlineStr">
        <is>
          <t>Derivative conversion features</t>
        </is>
      </c>
      <c r="B8" s="5" t="n">
        <v>2773654</v>
      </c>
      <c r="C8" s="5" t="n">
        <v>9352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Level 3) - Fair Value, Inputs, Level 3 [Member] - USD ($)</t>
        </is>
      </c>
      <c r="B1" s="2" t="inlineStr">
        <is>
          <t>12 Months Ended</t>
        </is>
      </c>
    </row>
    <row r="2">
      <c r="B2" s="2" t="inlineStr">
        <is>
          <t>Dec. 31, 2018</t>
        </is>
      </c>
      <c r="C2" s="2" t="inlineStr">
        <is>
          <t>Dec. 31, 2017</t>
        </is>
      </c>
    </row>
    <row r="3">
      <c r="A3" s="4" t="inlineStr">
        <is>
          <t>Derivatives, beginning balance</t>
        </is>
      </c>
      <c r="B3" s="5" t="n">
        <v>935274</v>
      </c>
      <c r="C3" s="5" t="n">
        <v>0</v>
      </c>
    </row>
    <row r="4">
      <c r="A4" s="4" t="inlineStr">
        <is>
          <t>Reclassification of derivative liability from equity</t>
        </is>
      </c>
      <c r="C4" s="6" t="n">
        <v>172036</v>
      </c>
    </row>
    <row r="5">
      <c r="A5" s="4" t="inlineStr">
        <is>
          <t>Issuances, reassessments and settlements</t>
        </is>
      </c>
      <c r="C5" s="6" t="n">
        <v>2552772</v>
      </c>
    </row>
    <row r="6">
      <c r="A6" s="4" t="inlineStr">
        <is>
          <t>Fair value of derivative at issuance date</t>
        </is>
      </c>
      <c r="B6" s="6" t="n">
        <v>322251</v>
      </c>
    </row>
    <row r="7">
      <c r="A7" s="4" t="inlineStr">
        <is>
          <t>Reclassify to equity upon note payoff</t>
        </is>
      </c>
      <c r="B7" s="6" t="n">
        <v>-31271</v>
      </c>
      <c r="C7" s="6" t="n">
        <v>-48093</v>
      </c>
    </row>
    <row r="8">
      <c r="A8" s="4" t="inlineStr">
        <is>
          <t>Change in fair value</t>
        </is>
      </c>
      <c r="B8" s="6" t="n">
        <v>1547402</v>
      </c>
      <c r="C8" s="6" t="n">
        <v>-1741441</v>
      </c>
    </row>
    <row r="9">
      <c r="A9" s="4" t="inlineStr">
        <is>
          <t>Derivatives, ending balance</t>
        </is>
      </c>
      <c r="B9" s="5" t="n">
        <v>2773654</v>
      </c>
      <c r="C9" s="5" t="n">
        <v>9352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 Summary of Significant Accounting Policies (Details Narrative) - USD ($)</t>
        </is>
      </c>
      <c r="B1" s="2" t="inlineStr">
        <is>
          <t>12 Months Ended</t>
        </is>
      </c>
    </row>
    <row r="2">
      <c r="B2" s="2" t="inlineStr">
        <is>
          <t>Dec. 31, 2018</t>
        </is>
      </c>
      <c r="C2" s="2" t="inlineStr">
        <is>
          <t>Dec. 31, 2017</t>
        </is>
      </c>
    </row>
    <row r="3">
      <c r="A3" s="4" t="inlineStr">
        <is>
          <t>Antidilutive shares outstanding</t>
        </is>
      </c>
      <c r="B3" s="6" t="n">
        <v>4269941</v>
      </c>
      <c r="C3" s="6" t="n">
        <v>14124453</v>
      </c>
    </row>
    <row r="4">
      <c r="A4" s="4" t="inlineStr">
        <is>
          <t>Cash equivalents</t>
        </is>
      </c>
      <c r="B4" s="5" t="n">
        <v>0</v>
      </c>
      <c r="C4" s="5" t="n">
        <v>0</v>
      </c>
    </row>
    <row r="5">
      <c r="A5" s="4" t="inlineStr">
        <is>
          <t>Advertising expenses</t>
        </is>
      </c>
      <c r="B5" s="6" t="n">
        <v>26625</v>
      </c>
      <c r="C5" s="6" t="n">
        <v>6453</v>
      </c>
    </row>
    <row r="6">
      <c r="A6" s="4" t="inlineStr">
        <is>
          <t>Interest or penalties</t>
        </is>
      </c>
      <c r="B6" s="5" t="n">
        <v>0</v>
      </c>
      <c r="C6" s="5" t="n">
        <v>0</v>
      </c>
    </row>
    <row r="7">
      <c r="A7" s="4" t="inlineStr">
        <is>
          <t>Three Major Customers [Member]</t>
        </is>
      </c>
    </row>
    <row r="8">
      <c r="A8" s="4" t="inlineStr">
        <is>
          <t>Concentration risk, percentage</t>
        </is>
      </c>
      <c r="B8" s="4" t="inlineStr">
        <is>
          <t>9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4. Loan Receivable (Details Narrative) - USD ($)</t>
        </is>
      </c>
      <c r="B1" s="2" t="inlineStr">
        <is>
          <t>12 Months Ended</t>
        </is>
      </c>
    </row>
    <row r="2">
      <c r="B2" s="2" t="inlineStr">
        <is>
          <t>Dec. 31, 2018</t>
        </is>
      </c>
      <c r="C2" s="2" t="inlineStr">
        <is>
          <t>Dec. 31, 2017</t>
        </is>
      </c>
    </row>
    <row r="3">
      <c r="A3" s="3" t="inlineStr">
        <is>
          <t>Receivables [Abstract]</t>
        </is>
      </c>
    </row>
    <row r="4">
      <c r="A4" s="4" t="inlineStr">
        <is>
          <t>Payment for acquisition</t>
        </is>
      </c>
      <c r="B4" s="5" t="n">
        <v>37500</v>
      </c>
    </row>
    <row r="5">
      <c r="A5" s="4" t="inlineStr">
        <is>
          <t>Allowance for loan loss</t>
        </is>
      </c>
      <c r="B5" s="5" t="n">
        <v>0</v>
      </c>
      <c r="C5" s="5" t="n">
        <v>-37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8</t>
        </is>
      </c>
      <c r="C1" s="2" t="inlineStr">
        <is>
          <t>Dec. 31, 2017</t>
        </is>
      </c>
    </row>
    <row r="2">
      <c r="A2" s="3" t="inlineStr">
        <is>
          <t>Statement of Financial Position [Abstract]</t>
        </is>
      </c>
    </row>
    <row r="3">
      <c r="A3" s="4" t="inlineStr">
        <is>
          <t>Debt discount</t>
        </is>
      </c>
      <c r="B3" s="5" t="n">
        <v>305598</v>
      </c>
      <c r="C3" s="5" t="n">
        <v>277969</v>
      </c>
    </row>
    <row r="4">
      <c r="A4" s="4" t="inlineStr">
        <is>
          <t>Preferred stock, par value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per share</t>
        </is>
      </c>
      <c r="B8" s="7" t="n">
        <v>0.001</v>
      </c>
      <c r="C8" s="7" t="n">
        <v>0.001</v>
      </c>
    </row>
    <row r="9">
      <c r="A9" s="4" t="inlineStr">
        <is>
          <t>Common Stock, shares authorized</t>
        </is>
      </c>
      <c r="B9" s="6" t="n">
        <v>350000000</v>
      </c>
      <c r="C9" s="6" t="n">
        <v>350000000</v>
      </c>
    </row>
    <row r="10">
      <c r="A10" s="4" t="inlineStr">
        <is>
          <t>Common Stock, shares issued</t>
        </is>
      </c>
      <c r="B10" s="6" t="n">
        <v>54018285</v>
      </c>
      <c r="C10" s="6" t="n">
        <v>46122368</v>
      </c>
    </row>
    <row r="11">
      <c r="A11" s="4" t="inlineStr">
        <is>
          <t>Common Stock, shares outstanding</t>
        </is>
      </c>
      <c r="B11" s="6" t="n">
        <v>54018285</v>
      </c>
      <c r="C11" s="6" t="n">
        <v>46122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5. Settlement Payable (Details Narrative) - USD ($)</t>
        </is>
      </c>
      <c r="B1" s="2" t="inlineStr">
        <is>
          <t>12 Months Ended</t>
        </is>
      </c>
    </row>
    <row r="2">
      <c r="B2" s="2" t="inlineStr">
        <is>
          <t>Dec. 31, 2018</t>
        </is>
      </c>
      <c r="C2" s="2" t="inlineStr">
        <is>
          <t>Dec. 31, 2017</t>
        </is>
      </c>
      <c r="D2" s="2" t="inlineStr">
        <is>
          <t>Dec. 31, 2016</t>
        </is>
      </c>
    </row>
    <row r="3">
      <c r="A3" s="4" t="inlineStr">
        <is>
          <t>Unamortized discount</t>
        </is>
      </c>
      <c r="B3" s="5" t="n">
        <v>305598</v>
      </c>
      <c r="C3" s="5" t="n">
        <v>277969</v>
      </c>
    </row>
    <row r="4">
      <c r="A4" s="4" t="inlineStr">
        <is>
          <t>Loss on extinguishment of debt</t>
        </is>
      </c>
      <c r="B4" s="6" t="n">
        <v>-140022</v>
      </c>
      <c r="C4" s="6" t="n">
        <v>-936915</v>
      </c>
    </row>
    <row r="5">
      <c r="A5" s="4" t="inlineStr">
        <is>
          <t>Attia Investments, LLC [Member]</t>
        </is>
      </c>
    </row>
    <row r="6">
      <c r="A6" s="4" t="inlineStr">
        <is>
          <t>Repayment of notes payable</t>
        </is>
      </c>
      <c r="B6" s="6" t="n">
        <v>115375</v>
      </c>
    </row>
    <row r="7">
      <c r="A7" s="4" t="inlineStr">
        <is>
          <t>Notes payable</t>
        </is>
      </c>
      <c r="B7" s="5" t="n">
        <v>0</v>
      </c>
    </row>
    <row r="8">
      <c r="A8" s="4" t="inlineStr">
        <is>
          <t>Stock issued for debt, shares</t>
        </is>
      </c>
      <c r="B8" s="6" t="n">
        <v>800000</v>
      </c>
    </row>
    <row r="9">
      <c r="A9" s="4" t="inlineStr">
        <is>
          <t>Securities Purchase Agreement [Member]</t>
        </is>
      </c>
    </row>
    <row r="10">
      <c r="A10" s="4" t="inlineStr">
        <is>
          <t>Repayment of notes payable</t>
        </is>
      </c>
      <c r="C10" s="6" t="n">
        <v>115375</v>
      </c>
    </row>
    <row r="11">
      <c r="A11" s="4" t="inlineStr">
        <is>
          <t>Unamortized discount</t>
        </is>
      </c>
      <c r="C11" s="5" t="n">
        <v>18000</v>
      </c>
    </row>
    <row r="12">
      <c r="A12" s="4" t="inlineStr">
        <is>
          <t>Debt face value</t>
        </is>
      </c>
      <c r="D12" s="5" t="n">
        <v>87500</v>
      </c>
    </row>
    <row r="13">
      <c r="A13" s="4" t="inlineStr">
        <is>
          <t>Purchase price</t>
        </is>
      </c>
      <c r="D13" s="5" t="n">
        <v>70000</v>
      </c>
    </row>
    <row r="14">
      <c r="A14" s="4" t="inlineStr">
        <is>
          <t>Debt stated interest rate</t>
        </is>
      </c>
      <c r="D14" s="4" t="inlineStr">
        <is>
          <t>0.00%</t>
        </is>
      </c>
    </row>
    <row r="15">
      <c r="A15" s="4" t="inlineStr">
        <is>
          <t>Stock issued for debt, shares</t>
        </is>
      </c>
      <c r="C15" s="6" t="n">
        <v>800000</v>
      </c>
    </row>
    <row r="16">
      <c r="A16" s="4" t="inlineStr">
        <is>
          <t>Loss on extinguishment of debt</t>
        </is>
      </c>
      <c r="C16" s="5" t="n">
        <v>119653</v>
      </c>
    </row>
    <row r="17">
      <c r="A17" s="4" t="inlineStr">
        <is>
          <t>Debt default amount</t>
        </is>
      </c>
      <c r="C17" s="6" t="n">
        <v>109375</v>
      </c>
    </row>
    <row r="18">
      <c r="A18" s="4" t="inlineStr">
        <is>
          <t>Amendment [Member]</t>
        </is>
      </c>
    </row>
    <row r="19">
      <c r="A19" s="4" t="inlineStr">
        <is>
          <t>Derivative liability</t>
        </is>
      </c>
      <c r="C19" s="6" t="n">
        <v>48093</v>
      </c>
    </row>
    <row r="20">
      <c r="A20" s="4" t="inlineStr">
        <is>
          <t>Unamortized discount</t>
        </is>
      </c>
      <c r="C20" s="6" t="n">
        <v>17312</v>
      </c>
    </row>
    <row r="21">
      <c r="A21" s="4" t="inlineStr">
        <is>
          <t>Notes payable</t>
        </is>
      </c>
      <c r="C21" s="6" t="n">
        <v>41857</v>
      </c>
    </row>
    <row r="22">
      <c r="A22" s="4" t="inlineStr">
        <is>
          <t>Debt face value</t>
        </is>
      </c>
      <c r="C22" s="5" t="n">
        <v>86875</v>
      </c>
    </row>
    <row r="23">
      <c r="A23" s="4" t="inlineStr">
        <is>
          <t>Debt stated interest rate</t>
        </is>
      </c>
      <c r="C23" s="4" t="inlineStr">
        <is>
          <t>18.00%</t>
        </is>
      </c>
    </row>
    <row r="24">
      <c r="A24" s="4" t="inlineStr">
        <is>
          <t>Stock issued for debt, shares</t>
        </is>
      </c>
      <c r="C24" s="6" t="n">
        <v>218750</v>
      </c>
    </row>
    <row r="25">
      <c r="A25" s="4" t="inlineStr">
        <is>
          <t>Stock issued for debt, value</t>
        </is>
      </c>
      <c r="C25" s="5" t="n">
        <v>13125</v>
      </c>
    </row>
    <row r="26">
      <c r="A26" s="4" t="inlineStr">
        <is>
          <t>Loss on extinguishment of debt</t>
        </is>
      </c>
      <c r="C26" s="6" t="n">
        <v>52312</v>
      </c>
    </row>
    <row r="27">
      <c r="A27" s="4" t="inlineStr">
        <is>
          <t>Principal [Member]</t>
        </is>
      </c>
    </row>
    <row r="28">
      <c r="A28" s="4" t="inlineStr">
        <is>
          <t>Repayment of notes payable</t>
        </is>
      </c>
      <c r="C28" s="6" t="n">
        <v>50018</v>
      </c>
    </row>
    <row r="29">
      <c r="A29" s="4" t="inlineStr">
        <is>
          <t>Accrued Interest [Member]</t>
        </is>
      </c>
    </row>
    <row r="30">
      <c r="A30" s="4" t="inlineStr">
        <is>
          <t>Repayment of notes payable</t>
        </is>
      </c>
      <c r="C30" s="5" t="n">
        <v>29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Convertible Notes Payable (Details) - USD ($)</t>
        </is>
      </c>
      <c r="B1" s="2" t="inlineStr">
        <is>
          <t>Dec. 31, 2018</t>
        </is>
      </c>
      <c r="C1" s="2" t="inlineStr">
        <is>
          <t>Dec. 31, 2017</t>
        </is>
      </c>
    </row>
    <row r="2">
      <c r="A2" s="4" t="inlineStr">
        <is>
          <t>Total convertible notes payable</t>
        </is>
      </c>
      <c r="B2" s="5" t="n">
        <v>2105950</v>
      </c>
      <c r="C2" s="5" t="n">
        <v>1710050</v>
      </c>
    </row>
    <row r="3">
      <c r="A3" s="4" t="inlineStr">
        <is>
          <t>Less: debt discount</t>
        </is>
      </c>
      <c r="B3" s="6" t="n">
        <v>-305598</v>
      </c>
      <c r="C3" s="6" t="n">
        <v>-277969</v>
      </c>
    </row>
    <row r="4">
      <c r="A4" s="4" t="inlineStr">
        <is>
          <t>Convertible notes payable, net</t>
        </is>
      </c>
      <c r="B4" s="6" t="n">
        <v>1800352</v>
      </c>
      <c r="C4" s="6" t="n">
        <v>1432081</v>
      </c>
    </row>
    <row r="5">
      <c r="A5" s="4" t="inlineStr">
        <is>
          <t>Offering 3 [Member]</t>
        </is>
      </c>
    </row>
    <row r="6">
      <c r="A6" s="4" t="inlineStr">
        <is>
          <t>Total convertible notes payable</t>
        </is>
      </c>
      <c r="B6" s="6" t="n">
        <v>825500</v>
      </c>
      <c r="C6" s="6" t="n">
        <v>825500</v>
      </c>
    </row>
    <row r="7">
      <c r="A7" s="4" t="inlineStr">
        <is>
          <t>Offering 4 [Member]</t>
        </is>
      </c>
    </row>
    <row r="8">
      <c r="A8" s="4" t="inlineStr">
        <is>
          <t>Total convertible notes payable</t>
        </is>
      </c>
      <c r="B8" s="6" t="n">
        <v>439550</v>
      </c>
      <c r="C8" s="6" t="n">
        <v>439550</v>
      </c>
    </row>
    <row r="9">
      <c r="A9" s="4" t="inlineStr">
        <is>
          <t>Offering 5 [Member]</t>
        </is>
      </c>
    </row>
    <row r="10">
      <c r="A10" s="4" t="inlineStr">
        <is>
          <t>Total convertible notes payable</t>
        </is>
      </c>
      <c r="B10" s="6" t="n">
        <v>200000</v>
      </c>
      <c r="C10" s="6" t="n">
        <v>200000</v>
      </c>
    </row>
    <row r="11">
      <c r="A11" s="4" t="inlineStr">
        <is>
          <t>Offering 6 [Member]</t>
        </is>
      </c>
    </row>
    <row r="12">
      <c r="A12" s="4" t="inlineStr">
        <is>
          <t>Total convertible notes payable</t>
        </is>
      </c>
      <c r="B12" s="5" t="n">
        <v>640900</v>
      </c>
      <c r="C12" s="5" t="n">
        <v>24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6. Convertible Notes Payable (Details Narrative) - USD ($)</t>
        </is>
      </c>
      <c r="B1" s="2" t="inlineStr">
        <is>
          <t>12 Months Ended</t>
        </is>
      </c>
    </row>
    <row r="2">
      <c r="B2" s="2" t="inlineStr">
        <is>
          <t>Dec. 31, 2018</t>
        </is>
      </c>
      <c r="C2" s="2" t="inlineStr">
        <is>
          <t>Dec. 31, 2017</t>
        </is>
      </c>
      <c r="D2" s="2" t="inlineStr">
        <is>
          <t>Dec. 31, 2016</t>
        </is>
      </c>
    </row>
    <row r="3">
      <c r="A3" s="4" t="inlineStr">
        <is>
          <t>Proceeds from offerings</t>
        </is>
      </c>
      <c r="B3" s="5" t="n">
        <v>362887</v>
      </c>
      <c r="C3" s="5" t="n">
        <v>901138</v>
      </c>
    </row>
    <row r="4">
      <c r="A4" s="4" t="inlineStr">
        <is>
          <t>Loss on change in fair value of derivative liabilities</t>
        </is>
      </c>
      <c r="B4" s="6" t="n">
        <v>-1547402</v>
      </c>
      <c r="C4" s="6" t="n">
        <v>1741441</v>
      </c>
    </row>
    <row r="5">
      <c r="A5" s="4" t="inlineStr">
        <is>
          <t>Debt discount</t>
        </is>
      </c>
      <c r="B5" s="6" t="n">
        <v>1109829</v>
      </c>
    </row>
    <row r="6">
      <c r="A6" s="4" t="inlineStr">
        <is>
          <t>Fair value adjustment of warrants</t>
        </is>
      </c>
      <c r="B6" s="6" t="n">
        <v>0</v>
      </c>
      <c r="C6" s="6" t="n">
        <v>37329</v>
      </c>
    </row>
    <row r="7">
      <c r="A7" s="4" t="inlineStr">
        <is>
          <t>Loss on extinguishment of debt</t>
        </is>
      </c>
      <c r="B7" s="6" t="n">
        <v>-140022</v>
      </c>
      <c r="C7" s="6" t="n">
        <v>-936915</v>
      </c>
    </row>
    <row r="8">
      <c r="A8" s="4" t="inlineStr">
        <is>
          <t>Interest expenses</t>
        </is>
      </c>
      <c r="B8" s="6" t="n">
        <v>2323742</v>
      </c>
      <c r="C8" s="6" t="n">
        <v>3805628</v>
      </c>
    </row>
    <row r="9">
      <c r="A9" s="4" t="inlineStr">
        <is>
          <t>Proceeds from notes</t>
        </is>
      </c>
      <c r="B9" s="6" t="n">
        <v>1089460</v>
      </c>
    </row>
    <row r="10">
      <c r="A10" s="4" t="inlineStr">
        <is>
          <t>Offerings [Member]</t>
        </is>
      </c>
    </row>
    <row r="11">
      <c r="A11" s="4" t="inlineStr">
        <is>
          <t>Proceeds from offerings</t>
        </is>
      </c>
      <c r="B11" s="6" t="n">
        <v>425450</v>
      </c>
      <c r="C11" s="6" t="n">
        <v>1110000</v>
      </c>
      <c r="D11" s="5" t="n">
        <v>600500</v>
      </c>
    </row>
    <row r="12">
      <c r="A12" s="4" t="inlineStr">
        <is>
          <t>Derivative liability</t>
        </is>
      </c>
      <c r="B12" s="6" t="n">
        <v>322250</v>
      </c>
      <c r="C12" s="6" t="n">
        <v>1526300</v>
      </c>
    </row>
    <row r="13">
      <c r="A13" s="4" t="inlineStr">
        <is>
          <t>Beneficial conversion feature</t>
        </is>
      </c>
      <c r="B13" s="6" t="n">
        <v>2773654</v>
      </c>
    </row>
    <row r="14">
      <c r="A14" s="4" t="inlineStr">
        <is>
          <t>Debt discount</t>
        </is>
      </c>
      <c r="B14" s="5" t="n">
        <v>425900</v>
      </c>
      <c r="C14" s="5" t="n">
        <v>90153</v>
      </c>
    </row>
    <row r="15">
      <c r="A15" s="4" t="inlineStr">
        <is>
          <t>Stock issued new, shares</t>
        </is>
      </c>
      <c r="B15" s="6" t="n">
        <v>8211333</v>
      </c>
    </row>
    <row r="16">
      <c r="A16" s="4" t="inlineStr">
        <is>
          <t>Fair value adjustment of warrants</t>
        </is>
      </c>
      <c r="B16" s="5" t="n">
        <v>152243</v>
      </c>
    </row>
    <row r="17">
      <c r="A17" s="4" t="inlineStr">
        <is>
          <t>Warrants issued</t>
        </is>
      </c>
      <c r="B17" s="6" t="n">
        <v>13020414</v>
      </c>
      <c r="C17" s="6" t="n">
        <v>11883331</v>
      </c>
    </row>
    <row r="18">
      <c r="A18" s="4" t="inlineStr">
        <is>
          <t>Loss on extinguishment of debt</t>
        </is>
      </c>
      <c r="B18" s="5" t="n">
        <v>-890372</v>
      </c>
      <c r="C18" s="5" t="n">
        <v>890372</v>
      </c>
    </row>
    <row r="19">
      <c r="A19" s="4" t="inlineStr">
        <is>
          <t>Debt issuance costs</t>
        </is>
      </c>
      <c r="B19" s="6" t="n">
        <v>63013</v>
      </c>
    </row>
    <row r="20">
      <c r="A20" s="4" t="inlineStr">
        <is>
          <t>Interest expenses</t>
        </is>
      </c>
      <c r="B20" s="6" t="n">
        <v>111606</v>
      </c>
    </row>
    <row r="21">
      <c r="A21" s="4" t="inlineStr">
        <is>
          <t>Investor [Member]</t>
        </is>
      </c>
    </row>
    <row r="22">
      <c r="A22" s="4" t="inlineStr">
        <is>
          <t>Debt discount</t>
        </is>
      </c>
      <c r="C22" s="5" t="n">
        <v>5972</v>
      </c>
    </row>
    <row r="23">
      <c r="A23" s="4" t="inlineStr">
        <is>
          <t>Stock issued new, shares</t>
        </is>
      </c>
      <c r="C23" s="6" t="n">
        <v>8211333</v>
      </c>
    </row>
    <row r="24">
      <c r="A24" s="4" t="inlineStr">
        <is>
          <t>Placement Agent [Member]</t>
        </is>
      </c>
    </row>
    <row r="25">
      <c r="A25" s="4" t="inlineStr">
        <is>
          <t>Debt discount</t>
        </is>
      </c>
      <c r="C25" s="5" t="n">
        <v>208862</v>
      </c>
    </row>
    <row r="26">
      <c r="A26" s="4" t="inlineStr">
        <is>
          <t>Stock issued new, shares</t>
        </is>
      </c>
      <c r="C26" s="6" t="n">
        <v>3219106</v>
      </c>
    </row>
    <row r="27">
      <c r="A27" s="4" t="inlineStr">
        <is>
          <t>Warrants issued</t>
        </is>
      </c>
      <c r="C27" s="6" t="n">
        <v>1333467</v>
      </c>
    </row>
    <row r="28">
      <c r="A28" s="4" t="inlineStr">
        <is>
          <t>Debt default</t>
        </is>
      </c>
      <c r="B28" s="5" t="n">
        <v>21059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7. Loans Payable - Officer (Details Narrative) - USD ($)</t>
        </is>
      </c>
      <c r="B1" s="2" t="inlineStr">
        <is>
          <t>Dec. 31, 2018</t>
        </is>
      </c>
      <c r="C1" s="2" t="inlineStr">
        <is>
          <t>Dec. 31, 2017</t>
        </is>
      </c>
    </row>
    <row r="2">
      <c r="A2" s="3" t="inlineStr">
        <is>
          <t>Loans Payable - Officers</t>
        </is>
      </c>
    </row>
    <row r="3">
      <c r="A3" s="4" t="inlineStr">
        <is>
          <t>Loans payable - officers</t>
        </is>
      </c>
      <c r="B3" s="5" t="n">
        <v>0</v>
      </c>
      <c r="C3" s="5" t="n">
        <v>99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8. Stockholders' Deficit (Details - Assumptions Options)</t>
        </is>
      </c>
      <c r="B1" s="2" t="inlineStr">
        <is>
          <t>12 Months Ended</t>
        </is>
      </c>
    </row>
    <row r="2">
      <c r="B2" s="2" t="inlineStr">
        <is>
          <t>Dec. 31, 2018</t>
        </is>
      </c>
      <c r="C2" s="2" t="inlineStr">
        <is>
          <t>Dec. 31, 2017</t>
        </is>
      </c>
    </row>
    <row r="3">
      <c r="A3" s="4" t="inlineStr">
        <is>
          <t>Dividend yield</t>
        </is>
      </c>
      <c r="B3" s="4" t="inlineStr">
        <is>
          <t>0.00%</t>
        </is>
      </c>
      <c r="C3" s="4" t="inlineStr">
        <is>
          <t>0.00%</t>
        </is>
      </c>
    </row>
    <row r="4">
      <c r="A4" s="4" t="inlineStr">
        <is>
          <t>Stock Options [Member]</t>
        </is>
      </c>
    </row>
    <row r="5">
      <c r="A5" s="4" t="inlineStr">
        <is>
          <t>Risk free interest rate, minimum</t>
        </is>
      </c>
      <c r="C5" s="4" t="inlineStr">
        <is>
          <t>1.83%</t>
        </is>
      </c>
    </row>
    <row r="6">
      <c r="A6" s="4" t="inlineStr">
        <is>
          <t>Risk-free interest rate, maximum</t>
        </is>
      </c>
      <c r="C6" s="4" t="inlineStr">
        <is>
          <t>1.92%</t>
        </is>
      </c>
    </row>
    <row r="7">
      <c r="A7" s="4" t="inlineStr">
        <is>
          <t>Risk-free interest rate</t>
        </is>
      </c>
      <c r="B7" s="4" t="inlineStr">
        <is>
          <t>2.84%</t>
        </is>
      </c>
    </row>
    <row r="8">
      <c r="A8" s="4" t="inlineStr">
        <is>
          <t>Dividend yield</t>
        </is>
      </c>
      <c r="B8" s="4" t="inlineStr">
        <is>
          <t>0.00%</t>
        </is>
      </c>
      <c r="C8" s="4" t="inlineStr">
        <is>
          <t>0.00%</t>
        </is>
      </c>
    </row>
    <row r="9">
      <c r="A9" s="4" t="inlineStr">
        <is>
          <t>Expected volatility, minimum</t>
        </is>
      </c>
      <c r="C9" s="4" t="inlineStr">
        <is>
          <t>70.00%</t>
        </is>
      </c>
    </row>
    <row r="10">
      <c r="A10" s="4" t="inlineStr">
        <is>
          <t>Expected volatility, maximum</t>
        </is>
      </c>
      <c r="C10" s="4" t="inlineStr">
        <is>
          <t>298.88%</t>
        </is>
      </c>
    </row>
    <row r="11">
      <c r="A11" s="4" t="inlineStr">
        <is>
          <t>Expected volatility</t>
        </is>
      </c>
      <c r="B11" s="4" t="inlineStr">
        <is>
          <t>237.76%</t>
        </is>
      </c>
    </row>
    <row r="12">
      <c r="A12" s="4" t="inlineStr">
        <is>
          <t>Expected life in years/Contractual term</t>
        </is>
      </c>
      <c r="B12" s="4" t="inlineStr">
        <is>
          <t>5.5 years</t>
        </is>
      </c>
      <c r="C12" s="4" t="inlineStr">
        <is>
          <t>10 years</t>
        </is>
      </c>
    </row>
    <row r="13">
      <c r="A13" s="4" t="inlineStr">
        <is>
          <t>Forfeiture rate</t>
        </is>
      </c>
      <c r="B13" s="4" t="inlineStr">
        <is>
          <t>0.00%</t>
        </is>
      </c>
      <c r="C13" s="4" t="inlineStr">
        <is>
          <t>0.00%</t>
        </is>
      </c>
    </row>
    <row r="14">
      <c r="A14" s="4" t="inlineStr">
        <is>
          <t>Warrants [Member]</t>
        </is>
      </c>
    </row>
    <row r="15">
      <c r="A15" s="4" t="inlineStr">
        <is>
          <t>Risk free interest rate, minimum</t>
        </is>
      </c>
      <c r="B15" s="4" t="inlineStr">
        <is>
          <t>1.93%</t>
        </is>
      </c>
      <c r="C15" s="4" t="inlineStr">
        <is>
          <t>1.10%</t>
        </is>
      </c>
    </row>
    <row r="16">
      <c r="A16" s="4" t="inlineStr">
        <is>
          <t>Risk-free interest rate, maximum</t>
        </is>
      </c>
      <c r="B16" s="4" t="inlineStr">
        <is>
          <t>2.96%</t>
        </is>
      </c>
      <c r="C16" s="4" t="inlineStr">
        <is>
          <t>2.14%</t>
        </is>
      </c>
    </row>
    <row r="17">
      <c r="A17" s="4" t="inlineStr">
        <is>
          <t>Dividend yield</t>
        </is>
      </c>
      <c r="B17" s="4" t="inlineStr">
        <is>
          <t>0.00%</t>
        </is>
      </c>
      <c r="C17" s="4" t="inlineStr">
        <is>
          <t>0.00%</t>
        </is>
      </c>
    </row>
    <row r="18">
      <c r="A18" s="4" t="inlineStr">
        <is>
          <t>Expected volatility, minimum</t>
        </is>
      </c>
      <c r="B18" s="4" t="inlineStr">
        <is>
          <t>170.30%</t>
        </is>
      </c>
      <c r="C18" s="4" t="inlineStr">
        <is>
          <t>65.32%</t>
        </is>
      </c>
    </row>
    <row r="19">
      <c r="A19" s="4" t="inlineStr">
        <is>
          <t>Expected volatility, maximum</t>
        </is>
      </c>
      <c r="B19" s="4" t="inlineStr">
        <is>
          <t>279.23%</t>
        </is>
      </c>
      <c r="C19" s="4" t="inlineStr">
        <is>
          <t>316.98%</t>
        </is>
      </c>
    </row>
    <row r="20">
      <c r="A20" s="4" t="inlineStr">
        <is>
          <t>Expected life in years/Contractual term</t>
        </is>
      </c>
      <c r="B20" s="4" t="inlineStr">
        <is>
          <t>4-7 years</t>
        </is>
      </c>
      <c r="C20" s="4" t="inlineStr">
        <is>
          <t>3.1-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8. Stockholders' Deficit (Details - Option activity) - Stock Options [Member] - $ / shares</t>
        </is>
      </c>
      <c r="B1" s="2" t="inlineStr">
        <is>
          <t>12 Months Ended</t>
        </is>
      </c>
    </row>
    <row r="2">
      <c r="B2" s="2" t="inlineStr">
        <is>
          <t>Dec. 31, 2018</t>
        </is>
      </c>
      <c r="C2" s="2" t="inlineStr">
        <is>
          <t>Dec. 31, 2017</t>
        </is>
      </c>
      <c r="D2" s="2" t="inlineStr">
        <is>
          <t>Dec. 31, 2016</t>
        </is>
      </c>
    </row>
    <row r="3">
      <c r="A3" s="3" t="inlineStr">
        <is>
          <t>Number of Options</t>
        </is>
      </c>
    </row>
    <row r="4">
      <c r="A4" s="4" t="inlineStr">
        <is>
          <t>Options outstanding, beginning balance</t>
        </is>
      </c>
      <c r="B4" s="6" t="n">
        <v>24550000</v>
      </c>
      <c r="C4" s="6" t="n">
        <v>12300000</v>
      </c>
    </row>
    <row r="5">
      <c r="A5" s="4" t="inlineStr">
        <is>
          <t>Options exercised</t>
        </is>
      </c>
      <c r="B5" s="6" t="n">
        <v>0</v>
      </c>
      <c r="C5" s="6" t="n">
        <v>0</v>
      </c>
    </row>
    <row r="6">
      <c r="A6" s="4" t="inlineStr">
        <is>
          <t>Options forfeited/cancelled</t>
        </is>
      </c>
      <c r="B6" s="6" t="n">
        <v>-22150000</v>
      </c>
      <c r="C6" s="6" t="n">
        <v>0</v>
      </c>
    </row>
    <row r="7">
      <c r="A7" s="4" t="inlineStr">
        <is>
          <t>Options outstanding, ending balance</t>
        </is>
      </c>
      <c r="B7" s="6" t="n">
        <v>52400000</v>
      </c>
      <c r="C7" s="6" t="n">
        <v>24550000</v>
      </c>
      <c r="D7" s="6" t="n">
        <v>12300000</v>
      </c>
    </row>
    <row r="8">
      <c r="A8" s="4" t="inlineStr">
        <is>
          <t>Options exercisable</t>
        </is>
      </c>
      <c r="B8" s="6" t="n">
        <v>2100000</v>
      </c>
    </row>
    <row r="9">
      <c r="A9" s="3" t="inlineStr">
        <is>
          <t>Weighted Average Exercise Price</t>
        </is>
      </c>
    </row>
    <row r="10">
      <c r="A10" s="4" t="inlineStr">
        <is>
          <t>Options outstanding, beginning balance</t>
        </is>
      </c>
      <c r="B10" s="8" t="n">
        <v>0.1</v>
      </c>
      <c r="C10" s="8" t="n">
        <v>0.11</v>
      </c>
    </row>
    <row r="11">
      <c r="A11" s="4" t="inlineStr">
        <is>
          <t>Options granted</t>
        </is>
      </c>
      <c r="B11" s="9" t="n">
        <v>0.09</v>
      </c>
      <c r="C11" s="9" t="n">
        <v>0.09</v>
      </c>
    </row>
    <row r="12">
      <c r="A12" s="4" t="inlineStr">
        <is>
          <t>Options exercised</t>
        </is>
      </c>
      <c r="B12" s="4" t="inlineStr">
        <is>
          <t xml:space="preserve"> </t>
        </is>
      </c>
      <c r="C12" s="4" t="inlineStr">
        <is>
          <t xml:space="preserve"> </t>
        </is>
      </c>
    </row>
    <row r="13">
      <c r="A13" s="4" t="inlineStr">
        <is>
          <t>Options forfeited/cancelled</t>
        </is>
      </c>
      <c r="B13" s="9" t="n">
        <v>0.1</v>
      </c>
      <c r="C13" s="4" t="inlineStr">
        <is>
          <t xml:space="preserve"> </t>
        </is>
      </c>
    </row>
    <row r="14">
      <c r="A14" s="4" t="inlineStr">
        <is>
          <t>Options outstanding, ending balance</t>
        </is>
      </c>
      <c r="B14" s="9" t="n">
        <v>0.09</v>
      </c>
      <c r="C14" s="8" t="n">
        <v>0.1</v>
      </c>
      <c r="D14" s="8" t="n">
        <v>0.11</v>
      </c>
    </row>
    <row r="15">
      <c r="A15" s="4" t="inlineStr">
        <is>
          <t>Options exercisable</t>
        </is>
      </c>
      <c r="B15" s="8" t="n">
        <v>0.09</v>
      </c>
    </row>
    <row r="16">
      <c r="A16" s="3" t="inlineStr">
        <is>
          <t>Weighted Average Remaining Contractual Life</t>
        </is>
      </c>
    </row>
    <row r="17">
      <c r="A17" s="4" t="inlineStr">
        <is>
          <t>Options outstanding</t>
        </is>
      </c>
      <c r="B17" s="4" t="inlineStr">
        <is>
          <t>9 years 8 months 19 days</t>
        </is>
      </c>
      <c r="C17" s="4" t="inlineStr">
        <is>
          <t>7 years 11 days</t>
        </is>
      </c>
      <c r="D17" s="4" t="inlineStr">
        <is>
          <t>5 years 11 months 8 days</t>
        </is>
      </c>
    </row>
    <row r="18">
      <c r="A18" s="4" t="inlineStr">
        <is>
          <t>Options granted</t>
        </is>
      </c>
      <c r="B18" s="4" t="inlineStr">
        <is>
          <t>10 years</t>
        </is>
      </c>
      <c r="C18" s="4" t="inlineStr">
        <is>
          <t>10 years</t>
        </is>
      </c>
    </row>
    <row r="19">
      <c r="A19" s="4" t="inlineStr">
        <is>
          <t>Options Forfeited/Cancelled</t>
        </is>
      </c>
      <c r="B19" s="4" t="inlineStr">
        <is>
          <t>8 years 4 months 20 days</t>
        </is>
      </c>
    </row>
    <row r="20">
      <c r="A20" s="4" t="inlineStr">
        <is>
          <t>Options exercisable</t>
        </is>
      </c>
      <c r="B20" s="4" t="inlineStr">
        <is>
          <t>5 years 1 month 9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8. Stockholders' Deficit (Details - Warrant activity) - Warrants [Member] - $ / shares</t>
        </is>
      </c>
      <c r="B1" s="2" t="inlineStr">
        <is>
          <t>12 Months Ended</t>
        </is>
      </c>
    </row>
    <row r="2">
      <c r="B2" s="2" t="inlineStr">
        <is>
          <t>Dec. 31, 2018</t>
        </is>
      </c>
      <c r="C2" s="2" t="inlineStr">
        <is>
          <t>Dec. 31, 2017</t>
        </is>
      </c>
      <c r="D2" s="2" t="inlineStr">
        <is>
          <t>Dec. 31, 2016</t>
        </is>
      </c>
    </row>
    <row r="3">
      <c r="A3" s="3" t="inlineStr">
        <is>
          <t>Number of Warrants</t>
        </is>
      </c>
    </row>
    <row r="4">
      <c r="A4" s="4" t="inlineStr">
        <is>
          <t>Warrants outstanding, beginning balance</t>
        </is>
      </c>
      <c r="B4" s="6" t="n">
        <v>36305369</v>
      </c>
      <c r="C4" s="6" t="n">
        <v>8956677</v>
      </c>
    </row>
    <row r="5">
      <c r="A5" s="4" t="inlineStr">
        <is>
          <t>Warrants granted</t>
        </is>
      </c>
      <c r="B5" s="6" t="n">
        <v>29242717</v>
      </c>
      <c r="C5" s="6" t="n">
        <v>27348692</v>
      </c>
    </row>
    <row r="6">
      <c r="A6" s="4" t="inlineStr">
        <is>
          <t>Warrants exercised</t>
        </is>
      </c>
      <c r="B6" s="6" t="n">
        <v>-6429917</v>
      </c>
      <c r="C6" s="6" t="n">
        <v>0</v>
      </c>
    </row>
    <row r="7">
      <c r="A7" s="4" t="inlineStr">
        <is>
          <t>Warrants forfeited/cancelled</t>
        </is>
      </c>
      <c r="B7" s="6" t="n">
        <v>0</v>
      </c>
      <c r="C7" s="6" t="n">
        <v>0</v>
      </c>
    </row>
    <row r="8">
      <c r="A8" s="4" t="inlineStr">
        <is>
          <t>Warrants outstanding, ending balance</t>
        </is>
      </c>
      <c r="B8" s="6" t="n">
        <v>59118169</v>
      </c>
      <c r="C8" s="6" t="n">
        <v>36305369</v>
      </c>
      <c r="D8" s="6" t="n">
        <v>8956677</v>
      </c>
    </row>
    <row r="9">
      <c r="A9" s="3" t="inlineStr">
        <is>
          <t>Weighted Average Exercise Price</t>
        </is>
      </c>
    </row>
    <row r="10">
      <c r="A10" s="4" t="inlineStr">
        <is>
          <t>Weighted average exercise price, warrants outstanding beginning balance</t>
        </is>
      </c>
      <c r="B10" s="8" t="n">
        <v>0.11</v>
      </c>
      <c r="C10" s="8" t="n">
        <v>0.2</v>
      </c>
    </row>
    <row r="11">
      <c r="A11" s="4" t="inlineStr">
        <is>
          <t>Weighted average exercise price, warrants granted</t>
        </is>
      </c>
      <c r="B11" s="9" t="n">
        <v>0.08</v>
      </c>
      <c r="C11" s="9" t="n">
        <v>0.09</v>
      </c>
    </row>
    <row r="12">
      <c r="A12" s="4" t="inlineStr">
        <is>
          <t>Weighted average exercise price, warrants exercised</t>
        </is>
      </c>
      <c r="B12" s="9" t="n">
        <v>0.1</v>
      </c>
    </row>
    <row r="13">
      <c r="A13" s="4" t="inlineStr">
        <is>
          <t>Weighted average exercise price, warrants outstanding ending balance</t>
        </is>
      </c>
      <c r="B13" s="9" t="n">
        <v>0.1</v>
      </c>
      <c r="C13" s="8" t="n">
        <v>0.11</v>
      </c>
      <c r="D13" s="8" t="n">
        <v>0.2</v>
      </c>
    </row>
    <row r="14">
      <c r="A14" s="4" t="inlineStr">
        <is>
          <t>Weighted average exercise price, warrants exercisable</t>
        </is>
      </c>
      <c r="B14" s="8" t="n">
        <v>0.1</v>
      </c>
    </row>
    <row r="15">
      <c r="A15" s="3" t="inlineStr">
        <is>
          <t>Weighted Average Remaining Contractual Life</t>
        </is>
      </c>
    </row>
    <row r="16">
      <c r="A16" s="4" t="inlineStr">
        <is>
          <t>Weighted average remaining contractual life, warrants outstanding</t>
        </is>
      </c>
      <c r="B16" s="4" t="inlineStr">
        <is>
          <t>3 years 9 months 3 days</t>
        </is>
      </c>
      <c r="C16" s="4" t="inlineStr">
        <is>
          <t>3 years 8 months 26 days</t>
        </is>
      </c>
      <c r="D16" s="4" t="inlineStr">
        <is>
          <t>3 years 7 months 24 days</t>
        </is>
      </c>
    </row>
    <row r="17">
      <c r="A17" s="4" t="inlineStr">
        <is>
          <t>Weighted average remaining contractual life, warrants granted</t>
        </is>
      </c>
      <c r="B17" s="4" t="inlineStr">
        <is>
          <t>4 years 4 days</t>
        </is>
      </c>
      <c r="C17" s="4" t="inlineStr">
        <is>
          <t>4 years 1 month 9 day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8. Stockholders' Deficit (Details - Exerciseable And Oustanding) - Warrants [Member] - $ / shares</t>
        </is>
      </c>
      <c r="B1" s="2" t="inlineStr">
        <is>
          <t>12 Months Ended</t>
        </is>
      </c>
    </row>
    <row r="2">
      <c r="B2" s="2" t="inlineStr">
        <is>
          <t>Dec. 31, 2018</t>
        </is>
      </c>
      <c r="C2" s="2" t="inlineStr">
        <is>
          <t>Dec. 31, 2017</t>
        </is>
      </c>
      <c r="D2" s="2" t="inlineStr">
        <is>
          <t>Dec. 31, 2016</t>
        </is>
      </c>
    </row>
    <row r="3">
      <c r="A3" s="4" t="inlineStr">
        <is>
          <t>Number of Warrants</t>
        </is>
      </c>
      <c r="B3" s="6" t="n">
        <v>59118169</v>
      </c>
      <c r="C3" s="6" t="n">
        <v>36305369</v>
      </c>
      <c r="D3" s="6" t="n">
        <v>8956677</v>
      </c>
    </row>
    <row r="4">
      <c r="A4" s="4" t="inlineStr">
        <is>
          <t>Exercise Price ($)</t>
        </is>
      </c>
      <c r="B4" s="8" t="n">
        <v>0.1</v>
      </c>
      <c r="C4" s="8" t="n">
        <v>0.11</v>
      </c>
      <c r="D4" s="8" t="n">
        <v>0.2</v>
      </c>
    </row>
    <row r="5">
      <c r="A5" s="4" t="inlineStr">
        <is>
          <t>Weighted Average Remaining Life (Years)</t>
        </is>
      </c>
      <c r="B5" s="4" t="inlineStr">
        <is>
          <t>3 years 9 months 3 days</t>
        </is>
      </c>
      <c r="C5" s="4" t="inlineStr">
        <is>
          <t>3 years 8 months 26 days</t>
        </is>
      </c>
      <c r="D5" s="4" t="inlineStr">
        <is>
          <t>3 years 7 months 24 days</t>
        </is>
      </c>
    </row>
    <row r="6">
      <c r="A6" s="4" t="inlineStr">
        <is>
          <t>Currently exercisable</t>
        </is>
      </c>
      <c r="B6" s="6" t="n">
        <v>59118169</v>
      </c>
    </row>
    <row r="7">
      <c r="A7" s="4" t="inlineStr">
        <is>
          <t>Exercise price $0.001 [Member]</t>
        </is>
      </c>
    </row>
    <row r="8">
      <c r="A8" s="4" t="inlineStr">
        <is>
          <t>Number of Warrants</t>
        </is>
      </c>
      <c r="B8" s="6" t="n">
        <v>14074453</v>
      </c>
    </row>
    <row r="9">
      <c r="A9" s="4" t="inlineStr">
        <is>
          <t>Exercise Price ($)</t>
        </is>
      </c>
      <c r="B9" s="7" t="n">
        <v>0.001</v>
      </c>
    </row>
    <row r="10">
      <c r="A10" s="4" t="inlineStr">
        <is>
          <t>Weighted Average Remaining Life (Years)</t>
        </is>
      </c>
      <c r="B10" s="4" t="inlineStr">
        <is>
          <t>6 years 4 months 2 days</t>
        </is>
      </c>
    </row>
    <row r="11">
      <c r="A11" s="4" t="inlineStr">
        <is>
          <t>Currently exercisable</t>
        </is>
      </c>
      <c r="B11" s="6" t="n">
        <v>14074453</v>
      </c>
    </row>
    <row r="12">
      <c r="A12" s="4" t="inlineStr">
        <is>
          <t>Exercise price $0.01 [Member]</t>
        </is>
      </c>
    </row>
    <row r="13">
      <c r="A13" s="4" t="inlineStr">
        <is>
          <t>Number of Warrants</t>
        </is>
      </c>
      <c r="B13" s="6" t="n">
        <v>50000</v>
      </c>
    </row>
    <row r="14">
      <c r="A14" s="4" t="inlineStr">
        <is>
          <t>Exercise Price ($)</t>
        </is>
      </c>
      <c r="B14" s="8" t="n">
        <v>0.01</v>
      </c>
    </row>
    <row r="15">
      <c r="A15" s="4" t="inlineStr">
        <is>
          <t>Weighted Average Remaining Life (Years)</t>
        </is>
      </c>
      <c r="B15" s="4" t="inlineStr">
        <is>
          <t>1 year 2 months 5 days</t>
        </is>
      </c>
    </row>
    <row r="16">
      <c r="A16" s="4" t="inlineStr">
        <is>
          <t>Currently exercisable</t>
        </is>
      </c>
      <c r="B16" s="6" t="n">
        <v>50000</v>
      </c>
    </row>
    <row r="17">
      <c r="A17" s="4" t="inlineStr">
        <is>
          <t>Exercise price $0.06 [Member]</t>
        </is>
      </c>
    </row>
    <row r="18">
      <c r="A18" s="4" t="inlineStr">
        <is>
          <t>Number of Warrants</t>
        </is>
      </c>
      <c r="B18" s="6" t="n">
        <v>1000000</v>
      </c>
    </row>
    <row r="19">
      <c r="A19" s="4" t="inlineStr">
        <is>
          <t>Exercise Price ($)</t>
        </is>
      </c>
      <c r="B19" s="8" t="n">
        <v>0.06</v>
      </c>
    </row>
    <row r="20">
      <c r="A20" s="4" t="inlineStr">
        <is>
          <t>Weighted Average Remaining Life (Years)</t>
        </is>
      </c>
      <c r="B20" s="4" t="inlineStr">
        <is>
          <t>3 years 3 months 11 days</t>
        </is>
      </c>
    </row>
    <row r="21">
      <c r="A21" s="4" t="inlineStr">
        <is>
          <t>Currently exercisable</t>
        </is>
      </c>
      <c r="B21" s="6" t="n">
        <v>1000000</v>
      </c>
    </row>
    <row r="22">
      <c r="A22" s="4" t="inlineStr">
        <is>
          <t>Exercise price $0.10 [Member]</t>
        </is>
      </c>
    </row>
    <row r="23">
      <c r="A23" s="4" t="inlineStr">
        <is>
          <t>Number of Warrants</t>
        </is>
      </c>
      <c r="B23" s="6" t="n">
        <v>37981756</v>
      </c>
    </row>
    <row r="24">
      <c r="A24" s="4" t="inlineStr">
        <is>
          <t>Exercise Price ($)</t>
        </is>
      </c>
      <c r="B24" s="10" t="n">
        <v>0.1</v>
      </c>
    </row>
    <row r="25">
      <c r="A25" s="4" t="inlineStr">
        <is>
          <t>Weighted Average Remaining Life (Years)</t>
        </is>
      </c>
      <c r="B25" s="4" t="inlineStr">
        <is>
          <t>2 years 11 months 1 day</t>
        </is>
      </c>
    </row>
    <row r="26">
      <c r="A26" s="4" t="inlineStr">
        <is>
          <t>Currently exercisable</t>
        </is>
      </c>
      <c r="B26" s="6" t="n">
        <v>37981756</v>
      </c>
    </row>
    <row r="27">
      <c r="A27" s="4" t="inlineStr">
        <is>
          <t>Exercise price $0.12 [Member]</t>
        </is>
      </c>
    </row>
    <row r="28">
      <c r="A28" s="4" t="inlineStr">
        <is>
          <t>Number of Warrants</t>
        </is>
      </c>
      <c r="B28" s="6" t="n">
        <v>1000000</v>
      </c>
    </row>
    <row r="29">
      <c r="A29" s="4" t="inlineStr">
        <is>
          <t>Exercise Price ($)</t>
        </is>
      </c>
      <c r="B29" s="8" t="n">
        <v>0.12</v>
      </c>
    </row>
    <row r="30">
      <c r="A30" s="4" t="inlineStr">
        <is>
          <t>Weighted Average Remaining Life (Years)</t>
        </is>
      </c>
      <c r="B30" s="4" t="inlineStr">
        <is>
          <t>3 years 3 months 11 days</t>
        </is>
      </c>
    </row>
    <row r="31">
      <c r="A31" s="4" t="inlineStr">
        <is>
          <t>Currently exercisable</t>
        </is>
      </c>
      <c r="B31" s="6" t="n">
        <v>1000000</v>
      </c>
    </row>
    <row r="32">
      <c r="A32" s="4" t="inlineStr">
        <is>
          <t>Exercise price $0.18 [Member]</t>
        </is>
      </c>
    </row>
    <row r="33">
      <c r="A33" s="4" t="inlineStr">
        <is>
          <t>Number of Warrants</t>
        </is>
      </c>
      <c r="B33" s="6" t="n">
        <v>1000000</v>
      </c>
    </row>
    <row r="34">
      <c r="A34" s="4" t="inlineStr">
        <is>
          <t>Exercise Price ($)</t>
        </is>
      </c>
      <c r="B34" s="8" t="n">
        <v>0.18</v>
      </c>
    </row>
    <row r="35">
      <c r="A35" s="4" t="inlineStr">
        <is>
          <t>Weighted Average Remaining Life (Years)</t>
        </is>
      </c>
      <c r="B35" s="4" t="inlineStr">
        <is>
          <t>3 years 3 months 11 days</t>
        </is>
      </c>
    </row>
    <row r="36">
      <c r="A36" s="4" t="inlineStr">
        <is>
          <t>Currently exercisable</t>
        </is>
      </c>
      <c r="B36" s="6" t="n">
        <v>1000000</v>
      </c>
    </row>
    <row r="37">
      <c r="A37" s="4" t="inlineStr">
        <is>
          <t>Exercise price $0.25 [Member]</t>
        </is>
      </c>
    </row>
    <row r="38">
      <c r="A38" s="4" t="inlineStr">
        <is>
          <t>Number of Warrants</t>
        </is>
      </c>
      <c r="B38" s="6" t="n">
        <v>2818625</v>
      </c>
    </row>
    <row r="39">
      <c r="A39" s="4" t="inlineStr">
        <is>
          <t>Exercise Price ($)</t>
        </is>
      </c>
      <c r="B39" s="8" t="n">
        <v>0.25</v>
      </c>
    </row>
    <row r="40">
      <c r="A40" s="4" t="inlineStr">
        <is>
          <t>Weighted Average Remaining Life (Years)</t>
        </is>
      </c>
      <c r="B40" s="4" t="inlineStr">
        <is>
          <t>3 years 9 months</t>
        </is>
      </c>
    </row>
    <row r="41">
      <c r="A41" s="4" t="inlineStr">
        <is>
          <t>Currently exercisable</t>
        </is>
      </c>
      <c r="B41" s="6" t="n">
        <v>2818625</v>
      </c>
    </row>
    <row r="42">
      <c r="A42" s="4" t="inlineStr">
        <is>
          <t>Exercise price $0.60 [Member]</t>
        </is>
      </c>
    </row>
    <row r="43">
      <c r="A43" s="4" t="inlineStr">
        <is>
          <t>Number of Warrants</t>
        </is>
      </c>
      <c r="B43" s="6" t="n">
        <v>418333</v>
      </c>
    </row>
    <row r="44">
      <c r="A44" s="4" t="inlineStr">
        <is>
          <t>Exercise Price ($)</t>
        </is>
      </c>
      <c r="B44" s="10" t="n">
        <v>0.6</v>
      </c>
    </row>
    <row r="45">
      <c r="A45" s="4" t="inlineStr">
        <is>
          <t>Weighted Average Remaining Life (Years)</t>
        </is>
      </c>
      <c r="B45" s="4" t="inlineStr">
        <is>
          <t>1 year 4 months 6 days</t>
        </is>
      </c>
    </row>
    <row r="46">
      <c r="A46" s="4" t="inlineStr">
        <is>
          <t>Currently exercisable</t>
        </is>
      </c>
      <c r="B46" s="6" t="n">
        <v>418333</v>
      </c>
    </row>
    <row r="47">
      <c r="A47" s="4" t="inlineStr">
        <is>
          <t>Exercise price $0.72 [Member]</t>
        </is>
      </c>
    </row>
    <row r="48">
      <c r="A48" s="4" t="inlineStr">
        <is>
          <t>Number of Warrants</t>
        </is>
      </c>
      <c r="B48" s="6" t="n">
        <v>775002</v>
      </c>
    </row>
    <row r="49">
      <c r="A49" s="4" t="inlineStr">
        <is>
          <t>Exercise Price ($)</t>
        </is>
      </c>
      <c r="B49" s="8" t="n">
        <v>0.72</v>
      </c>
    </row>
    <row r="50">
      <c r="A50" s="4" t="inlineStr">
        <is>
          <t>Weighted Average Remaining Life (Years)</t>
        </is>
      </c>
      <c r="B50" s="4" t="inlineStr">
        <is>
          <t>1 year 7 months 13 days</t>
        </is>
      </c>
    </row>
    <row r="51">
      <c r="A51" s="4" t="inlineStr">
        <is>
          <t>Currently exercisable</t>
        </is>
      </c>
      <c r="B51" s="6" t="n">
        <v>7750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Stockholders’ Deficit (Details Narrative) - USD ($)</t>
        </is>
      </c>
      <c r="B1" s="2" t="inlineStr">
        <is>
          <t>12 Months Ended</t>
        </is>
      </c>
    </row>
    <row r="2">
      <c r="B2" s="2" t="inlineStr">
        <is>
          <t>Dec. 31, 2018</t>
        </is>
      </c>
      <c r="C2" s="2" t="inlineStr">
        <is>
          <t>Dec. 31, 2017</t>
        </is>
      </c>
      <c r="D2" s="2" t="inlineStr">
        <is>
          <t>Dec. 31, 2016</t>
        </is>
      </c>
    </row>
    <row r="3">
      <c r="A3" s="4" t="inlineStr">
        <is>
          <t>Common stock issued in settlement of payables, value</t>
        </is>
      </c>
      <c r="C3" s="5" t="n">
        <v>83479</v>
      </c>
    </row>
    <row r="4">
      <c r="A4" s="4" t="inlineStr">
        <is>
          <t>Gain on settlement of debt</t>
        </is>
      </c>
      <c r="B4" s="5" t="n">
        <v>-140022</v>
      </c>
      <c r="C4" s="6" t="n">
        <v>-936915</v>
      </c>
    </row>
    <row r="5">
      <c r="A5" s="4" t="inlineStr">
        <is>
          <t>Common stock issued as payment of accrued interest on convertible notes payable, value</t>
        </is>
      </c>
      <c r="C5" s="6" t="n">
        <v>419180</v>
      </c>
    </row>
    <row r="6">
      <c r="A6" s="4" t="inlineStr">
        <is>
          <t>Fair value of warrants issued</t>
        </is>
      </c>
      <c r="B6" s="5" t="n">
        <v>1280507</v>
      </c>
      <c r="C6" s="5" t="n">
        <v>0</v>
      </c>
    </row>
    <row r="7">
      <c r="A7" s="4" t="inlineStr">
        <is>
          <t>Previously Issued Warrants [Member]</t>
        </is>
      </c>
    </row>
    <row r="8">
      <c r="A8" s="4" t="inlineStr">
        <is>
          <t>Stock issued new, shares</t>
        </is>
      </c>
      <c r="B8" s="6" t="n">
        <v>6429917</v>
      </c>
    </row>
    <row r="9">
      <c r="A9" s="4" t="inlineStr">
        <is>
          <t>Proceeds from sale of stock</t>
        </is>
      </c>
      <c r="B9" s="5" t="n">
        <v>382695</v>
      </c>
    </row>
    <row r="10">
      <c r="A10" s="4" t="inlineStr">
        <is>
          <t>Settlement of Accrued Interest [Member]</t>
        </is>
      </c>
    </row>
    <row r="11">
      <c r="A11" s="4" t="inlineStr">
        <is>
          <t>Common stock issued as payment of accrued interest on convertible notes payable, shares</t>
        </is>
      </c>
      <c r="B11" s="6" t="n">
        <v>666000</v>
      </c>
      <c r="C11" s="6" t="n">
        <v>4833000</v>
      </c>
    </row>
    <row r="12">
      <c r="A12" s="4" t="inlineStr">
        <is>
          <t>Common stock issued as payment of accrued interest on convertible notes payable, value</t>
        </is>
      </c>
      <c r="B12" s="5" t="n">
        <v>39294</v>
      </c>
      <c r="C12" s="5" t="n">
        <v>289980</v>
      </c>
    </row>
    <row r="13">
      <c r="A13" s="4" t="inlineStr">
        <is>
          <t>2018 Plan</t>
        </is>
      </c>
    </row>
    <row r="14">
      <c r="A14" s="4" t="inlineStr">
        <is>
          <t>Shares available for future issuance under plan</t>
        </is>
      </c>
      <c r="B14" s="6" t="n">
        <v>70000000</v>
      </c>
    </row>
    <row r="15">
      <c r="A15" s="4" t="inlineStr">
        <is>
          <t>Consultant [Member]</t>
        </is>
      </c>
    </row>
    <row r="16">
      <c r="A16" s="4" t="inlineStr">
        <is>
          <t>Restricted common stock issued for services, shares</t>
        </is>
      </c>
      <c r="B16" s="6" t="n">
        <v>6429917</v>
      </c>
      <c r="C16" s="6" t="n">
        <v>30000</v>
      </c>
    </row>
    <row r="17">
      <c r="A17" s="4" t="inlineStr">
        <is>
          <t>Restricted common stock issued for services, value</t>
        </is>
      </c>
      <c r="B17" s="5" t="n">
        <v>382695</v>
      </c>
      <c r="C17" s="5" t="n">
        <v>750000</v>
      </c>
    </row>
    <row r="18">
      <c r="A18" s="4" t="inlineStr">
        <is>
          <t>Consultant2Member</t>
        </is>
      </c>
    </row>
    <row r="19">
      <c r="A19" s="4" t="inlineStr">
        <is>
          <t>Restricted common stock issued for services, shares</t>
        </is>
      </c>
      <c r="C19" s="6" t="n">
        <v>4300000</v>
      </c>
    </row>
    <row r="20">
      <c r="A20" s="4" t="inlineStr">
        <is>
          <t>Restricted common stock issued for services, value</t>
        </is>
      </c>
      <c r="C20" s="5" t="n">
        <v>304830</v>
      </c>
    </row>
    <row r="21">
      <c r="A21" s="4" t="inlineStr">
        <is>
          <t>Share-based compensation</t>
        </is>
      </c>
      <c r="C21" s="5" t="n">
        <v>304830</v>
      </c>
    </row>
    <row r="22">
      <c r="A22" s="4" t="inlineStr">
        <is>
          <t>Consultant3Member</t>
        </is>
      </c>
    </row>
    <row r="23">
      <c r="A23" s="4" t="inlineStr">
        <is>
          <t>Restricted common stock issued for services, shares</t>
        </is>
      </c>
      <c r="C23" s="6" t="n">
        <v>819750</v>
      </c>
    </row>
    <row r="24">
      <c r="A24" s="4" t="inlineStr">
        <is>
          <t>Restricted common stock issued for services, value</t>
        </is>
      </c>
      <c r="C24" s="5" t="n">
        <v>126287</v>
      </c>
    </row>
    <row r="25">
      <c r="A25" s="4" t="inlineStr">
        <is>
          <t>Related Party Investor [Member] | Private Placement [Member]</t>
        </is>
      </c>
    </row>
    <row r="26">
      <c r="A26" s="4" t="inlineStr">
        <is>
          <t>Restricted common stock issued for services, shares</t>
        </is>
      </c>
      <c r="C26" s="6" t="n">
        <v>218750</v>
      </c>
    </row>
    <row r="27">
      <c r="A27" s="4" t="inlineStr">
        <is>
          <t>Investors [Member] | Private Placement [Member]</t>
        </is>
      </c>
    </row>
    <row r="28">
      <c r="A28" s="4" t="inlineStr">
        <is>
          <t>Restricted common stock issued for services, shares</t>
        </is>
      </c>
      <c r="C28" s="6" t="n">
        <v>8211333</v>
      </c>
    </row>
    <row r="29">
      <c r="A29" s="4" t="inlineStr">
        <is>
          <t>Investments, LLC [Member]</t>
        </is>
      </c>
    </row>
    <row r="30">
      <c r="A30" s="4" t="inlineStr">
        <is>
          <t>Common stock issued in settlement of payables, shares</t>
        </is>
      </c>
      <c r="B30" s="6" t="n">
        <v>800000</v>
      </c>
    </row>
    <row r="31">
      <c r="A31" s="4" t="inlineStr">
        <is>
          <t>Vendors [Member]</t>
        </is>
      </c>
    </row>
    <row r="32">
      <c r="A32" s="4" t="inlineStr">
        <is>
          <t>Common stock issued in settlement of payables, shares</t>
        </is>
      </c>
      <c r="C32" s="5" t="n">
        <v>878710</v>
      </c>
    </row>
    <row r="33">
      <c r="A33" s="4" t="inlineStr">
        <is>
          <t>Common stock issued in settlement of payables, value</t>
        </is>
      </c>
      <c r="C33" s="6" t="n">
        <v>83479</v>
      </c>
    </row>
    <row r="34">
      <c r="A34" s="4" t="inlineStr">
        <is>
          <t>Gain on settlement of debt</t>
        </is>
      </c>
      <c r="C34" s="6" t="n">
        <v>29122</v>
      </c>
    </row>
    <row r="35">
      <c r="A35" s="4" t="inlineStr">
        <is>
          <t>Chief Executive Officer [Member]</t>
        </is>
      </c>
    </row>
    <row r="36">
      <c r="A36" s="4" t="inlineStr">
        <is>
          <t>Share-based compensation</t>
        </is>
      </c>
      <c r="B36" s="5" t="n">
        <v>70779</v>
      </c>
      <c r="C36" s="5" t="n">
        <v>63574</v>
      </c>
    </row>
    <row r="37">
      <c r="A37" s="4" t="inlineStr">
        <is>
          <t>Options granted</t>
        </is>
      </c>
      <c r="B37" s="6" t="n">
        <v>20000000</v>
      </c>
      <c r="C37" s="6" t="n">
        <v>7000000</v>
      </c>
    </row>
    <row r="38">
      <c r="A38" s="4" t="inlineStr">
        <is>
          <t>Fair value of options issued</t>
        </is>
      </c>
      <c r="C38" s="5" t="n">
        <v>409000</v>
      </c>
    </row>
    <row r="39">
      <c r="A39" s="4" t="inlineStr">
        <is>
          <t>Options vested</t>
        </is>
      </c>
      <c r="C39" s="6" t="n">
        <v>1000000</v>
      </c>
    </row>
    <row r="40">
      <c r="A40" s="4" t="inlineStr">
        <is>
          <t>Chairman [Member]</t>
        </is>
      </c>
    </row>
    <row r="41">
      <c r="A41" s="4" t="inlineStr">
        <is>
          <t>Share-based compensation</t>
        </is>
      </c>
      <c r="B41" s="5" t="n">
        <v>118330</v>
      </c>
      <c r="C41" s="5" t="n">
        <v>163784</v>
      </c>
    </row>
    <row r="42">
      <c r="A42" s="4" t="inlineStr">
        <is>
          <t>Options granted</t>
        </is>
      </c>
      <c r="B42" s="6" t="n">
        <v>10000000</v>
      </c>
      <c r="C42" s="6" t="n">
        <v>5250000</v>
      </c>
    </row>
    <row r="43">
      <c r="A43" s="4" t="inlineStr">
        <is>
          <t>Fair value of options issued</t>
        </is>
      </c>
      <c r="C43" s="5" t="n">
        <v>128525</v>
      </c>
    </row>
    <row r="44">
      <c r="A44" s="4" t="inlineStr">
        <is>
          <t>Options vested</t>
        </is>
      </c>
      <c r="C44" s="6" t="n">
        <v>1750000</v>
      </c>
    </row>
    <row r="45">
      <c r="A45" s="4" t="inlineStr">
        <is>
          <t>Cancellation of options, shares</t>
        </is>
      </c>
      <c r="B45" s="6" t="n">
        <v>22150000</v>
      </c>
    </row>
    <row r="46">
      <c r="A46" s="4" t="inlineStr">
        <is>
          <t>Cancellation of options, value</t>
        </is>
      </c>
      <c r="B46" s="5" t="n">
        <v>3933550</v>
      </c>
    </row>
    <row r="47">
      <c r="A47" s="4" t="inlineStr">
        <is>
          <t>Board Of Directors [Member]</t>
        </is>
      </c>
    </row>
    <row r="48">
      <c r="A48" s="4" t="inlineStr">
        <is>
          <t>Options granted</t>
        </is>
      </c>
      <c r="B48" s="6" t="n">
        <v>20000000</v>
      </c>
    </row>
    <row r="49">
      <c r="A49" s="4" t="inlineStr">
        <is>
          <t>Placement Agent [Member]</t>
        </is>
      </c>
    </row>
    <row r="50">
      <c r="A50" s="4" t="inlineStr">
        <is>
          <t>Stock issued new, shares</t>
        </is>
      </c>
      <c r="C50" s="6" t="n">
        <v>3219106</v>
      </c>
    </row>
    <row r="51">
      <c r="A51" s="4" t="inlineStr">
        <is>
          <t>Warrants issued, shares</t>
        </is>
      </c>
      <c r="B51" s="6" t="n">
        <v>9854512</v>
      </c>
    </row>
    <row r="52">
      <c r="A52" s="4" t="inlineStr">
        <is>
          <t>Warrant exercise price</t>
        </is>
      </c>
      <c r="B52" s="7" t="n">
        <v>0.001</v>
      </c>
    </row>
    <row r="53">
      <c r="A53" s="4" t="inlineStr">
        <is>
          <t>Fair value of warrants issued</t>
        </is>
      </c>
      <c r="B53" s="5" t="n">
        <v>1280507</v>
      </c>
    </row>
    <row r="54">
      <c r="A54" s="4" t="inlineStr">
        <is>
          <t>Stock Options [Member]</t>
        </is>
      </c>
    </row>
    <row r="55">
      <c r="A55" s="4" t="inlineStr">
        <is>
          <t>Share-based compensation</t>
        </is>
      </c>
      <c r="B55" s="6" t="n">
        <v>2606982</v>
      </c>
      <c r="C55" s="5" t="n">
        <v>450413</v>
      </c>
    </row>
    <row r="56">
      <c r="A56" s="4" t="inlineStr">
        <is>
          <t>Aggregate intrinsic value options outstanding</t>
        </is>
      </c>
      <c r="B56" s="6" t="n">
        <v>3000</v>
      </c>
    </row>
    <row r="57">
      <c r="A57" s="4" t="inlineStr">
        <is>
          <t>Aggregate intrinsic value options exercisable</t>
        </is>
      </c>
      <c r="B57" s="6" t="n">
        <v>3000</v>
      </c>
    </row>
    <row r="58">
      <c r="A58" s="4" t="inlineStr">
        <is>
          <t>Unamortized stock based compensation</t>
        </is>
      </c>
      <c r="B58" s="5" t="n">
        <v>1814263</v>
      </c>
    </row>
    <row r="59">
      <c r="A59" s="4" t="inlineStr">
        <is>
          <t>Weighted average amortization period</t>
        </is>
      </c>
      <c r="B59" s="4" t="inlineStr">
        <is>
          <t>4 years</t>
        </is>
      </c>
    </row>
    <row r="60">
      <c r="A60" s="4" t="inlineStr">
        <is>
          <t>Warrants [Member]</t>
        </is>
      </c>
    </row>
    <row r="61">
      <c r="A61" s="4" t="inlineStr">
        <is>
          <t>Aggregate intrinsic value of warrants outstanding</t>
        </is>
      </c>
      <c r="B61" s="5" t="n">
        <v>1286626</v>
      </c>
    </row>
    <row r="62">
      <c r="A62" s="4" t="inlineStr">
        <is>
          <t>Warrant exercise price</t>
        </is>
      </c>
      <c r="B62" s="8" t="n">
        <v>0.1</v>
      </c>
      <c r="C62" s="8" t="n">
        <v>0.11</v>
      </c>
      <c r="D62" s="8" t="n">
        <v>0.2</v>
      </c>
    </row>
    <row r="63">
      <c r="A63" s="4" t="inlineStr">
        <is>
          <t>Warrants [Member] | Services [Member]</t>
        </is>
      </c>
    </row>
    <row r="64">
      <c r="A64" s="4" t="inlineStr">
        <is>
          <t>Warrants issued, shares</t>
        </is>
      </c>
      <c r="C64" s="6" t="n">
        <v>1000000</v>
      </c>
    </row>
    <row r="65">
      <c r="A65" s="4" t="inlineStr">
        <is>
          <t>Warrant exercise price</t>
        </is>
      </c>
      <c r="C65" s="8" t="n">
        <v>0.06</v>
      </c>
    </row>
    <row r="66">
      <c r="A66" s="4" t="inlineStr">
        <is>
          <t>Warrants [Member] | Services3Member</t>
        </is>
      </c>
    </row>
    <row r="67">
      <c r="A67" s="4" t="inlineStr">
        <is>
          <t>Warrants issued, shares</t>
        </is>
      </c>
      <c r="C67" s="6" t="n">
        <v>1000000</v>
      </c>
    </row>
    <row r="68">
      <c r="A68" s="4" t="inlineStr">
        <is>
          <t>Warrant exercise price</t>
        </is>
      </c>
      <c r="C68" s="8" t="n">
        <v>0.18</v>
      </c>
    </row>
    <row r="69">
      <c r="A69" s="4" t="inlineStr">
        <is>
          <t>Warrants [Member] | Services2Member</t>
        </is>
      </c>
    </row>
    <row r="70">
      <c r="A70" s="4" t="inlineStr">
        <is>
          <t>Warrants issued, shares</t>
        </is>
      </c>
      <c r="C70" s="6" t="n">
        <v>1000000</v>
      </c>
    </row>
    <row r="71">
      <c r="A71" s="4" t="inlineStr">
        <is>
          <t>Warrant exercise price</t>
        </is>
      </c>
      <c r="C71" s="8" t="n">
        <v>0.12</v>
      </c>
    </row>
    <row r="72">
      <c r="A72" s="4" t="inlineStr">
        <is>
          <t>Warrants [Member] | Convertible Notes Payable [Member]</t>
        </is>
      </c>
    </row>
    <row r="73">
      <c r="A73" s="4" t="inlineStr">
        <is>
          <t>Warrants issued, shares</t>
        </is>
      </c>
      <c r="C73" s="6" t="n">
        <v>9246257</v>
      </c>
    </row>
    <row r="74">
      <c r="A74" s="4" t="inlineStr">
        <is>
          <t>Warrants [Member] | Placement Agent Services [Member]</t>
        </is>
      </c>
    </row>
    <row r="75">
      <c r="A75" s="4" t="inlineStr">
        <is>
          <t>Warrants issued, shares</t>
        </is>
      </c>
      <c r="C75" s="6" t="n">
        <v>3219106</v>
      </c>
    </row>
    <row r="76">
      <c r="A76" s="4" t="inlineStr">
        <is>
          <t>Warrant exercise price</t>
        </is>
      </c>
      <c r="C76" s="7" t="n">
        <v>0.001</v>
      </c>
    </row>
    <row r="77">
      <c r="A77" s="4" t="inlineStr">
        <is>
          <t>Warrants [Member] | Previously Issued Notes [Member]</t>
        </is>
      </c>
    </row>
    <row r="78">
      <c r="A78" s="4" t="inlineStr">
        <is>
          <t>Warrants issued, shares</t>
        </is>
      </c>
      <c r="C78" s="6" t="n">
        <v>11883329</v>
      </c>
    </row>
    <row r="79">
      <c r="A79" s="4" t="inlineStr">
        <is>
          <t>Warrant exercise price</t>
        </is>
      </c>
      <c r="C79" s="8" t="n">
        <v>0.1</v>
      </c>
    </row>
    <row r="80">
      <c r="A80" s="4" t="inlineStr">
        <is>
          <t>Fair value of warrants issued</t>
        </is>
      </c>
      <c r="C80" s="5" t="n">
        <v>767936</v>
      </c>
    </row>
    <row r="81">
      <c r="A81" s="4" t="inlineStr">
        <is>
          <t>Warrants [Member] | Convertible Notes Payable [Member]</t>
        </is>
      </c>
    </row>
    <row r="82">
      <c r="A82" s="4" t="inlineStr">
        <is>
          <t>Warrants issued, shares</t>
        </is>
      </c>
      <c r="B82" s="6" t="n">
        <v>3549166</v>
      </c>
    </row>
    <row r="83">
      <c r="A83" s="4" t="inlineStr">
        <is>
          <t>Warrant exercise price</t>
        </is>
      </c>
      <c r="B83" s="8" t="n">
        <v>0.1</v>
      </c>
    </row>
    <row r="84">
      <c r="A84" s="4" t="inlineStr">
        <is>
          <t>Warrants [Member] | Convertible Notes Payable [Member]</t>
        </is>
      </c>
    </row>
    <row r="85">
      <c r="A85" s="4" t="inlineStr">
        <is>
          <t>Warrants issued, shares</t>
        </is>
      </c>
      <c r="B85" s="6" t="n">
        <v>13020414</v>
      </c>
    </row>
    <row r="86">
      <c r="A86" s="4" t="inlineStr">
        <is>
          <t>Warrant exercise price</t>
        </is>
      </c>
      <c r="B86" s="8" t="n">
        <v>0.1</v>
      </c>
    </row>
    <row r="87">
      <c r="A87" s="4" t="inlineStr">
        <is>
          <t>Fair value of warrants issued</t>
        </is>
      </c>
      <c r="B87" s="5" t="n">
        <v>1109829</v>
      </c>
    </row>
    <row r="88">
      <c r="A88" s="4" t="inlineStr">
        <is>
          <t>Warrants [Member]</t>
        </is>
      </c>
    </row>
    <row r="89">
      <c r="A89" s="4" t="inlineStr">
        <is>
          <t>Warrants issued, shares</t>
        </is>
      </c>
      <c r="B89" s="6" t="n">
        <v>2818625</v>
      </c>
    </row>
    <row r="90">
      <c r="A90" s="4" t="inlineStr">
        <is>
          <t>Warrant exercise price</t>
        </is>
      </c>
      <c r="B90" s="8" t="n">
        <v>0.25</v>
      </c>
    </row>
    <row r="91">
      <c r="A91" s="4" t="inlineStr">
        <is>
          <t>Series B warrants [Member]</t>
        </is>
      </c>
    </row>
    <row r="92">
      <c r="A92" s="4" t="inlineStr">
        <is>
          <t>Fair value of warrants issued</t>
        </is>
      </c>
      <c r="B92" s="5" t="n">
        <v>734273</v>
      </c>
    </row>
    <row r="93">
      <c r="A93" s="4" t="inlineStr">
        <is>
          <t>Proceeds from options exercised</t>
        </is>
      </c>
      <c r="B93" s="5" t="n">
        <v>2875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9. Commitments and Contingencies (Details Narrative) - USD ($)</t>
        </is>
      </c>
      <c r="B1" s="2" t="inlineStr">
        <is>
          <t>Dec. 31, 2018</t>
        </is>
      </c>
      <c r="C1" s="2" t="inlineStr">
        <is>
          <t>Dec. 31, 2017</t>
        </is>
      </c>
    </row>
    <row r="2">
      <c r="A2" s="3" t="inlineStr">
        <is>
          <t>Commitments and Contingencies Disclosure [Abstract]</t>
        </is>
      </c>
    </row>
    <row r="3">
      <c r="A3" s="4" t="inlineStr">
        <is>
          <t>Penalties and interest</t>
        </is>
      </c>
      <c r="B3" s="5" t="n">
        <v>10924</v>
      </c>
      <c r="C3" s="5" t="n">
        <v>10118</v>
      </c>
    </row>
    <row r="4">
      <c r="A4" s="4" t="inlineStr">
        <is>
          <t>Payroll tax liability</t>
        </is>
      </c>
      <c r="B4" s="5" t="n">
        <v>19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8</t>
        </is>
      </c>
      <c r="C2" s="2" t="inlineStr">
        <is>
          <t>Dec. 31, 2017</t>
        </is>
      </c>
    </row>
    <row r="3">
      <c r="A3" s="3" t="inlineStr">
        <is>
          <t>Income Statement [Abstract]</t>
        </is>
      </c>
    </row>
    <row r="4">
      <c r="A4" s="4" t="inlineStr">
        <is>
          <t>Revenues</t>
        </is>
      </c>
      <c r="B4" s="5" t="n">
        <v>57973</v>
      </c>
      <c r="C4" s="5" t="n">
        <v>1096</v>
      </c>
    </row>
    <row r="5">
      <c r="A5" s="3" t="inlineStr">
        <is>
          <t>Operating expenses:</t>
        </is>
      </c>
    </row>
    <row r="6">
      <c r="A6" s="4" t="inlineStr">
        <is>
          <t>General and administrative</t>
        </is>
      </c>
      <c r="B6" s="6" t="n">
        <v>4823936</v>
      </c>
      <c r="C6" s="6" t="n">
        <v>1981944</v>
      </c>
    </row>
    <row r="7">
      <c r="A7" s="4" t="inlineStr">
        <is>
          <t>Total operating expenses</t>
        </is>
      </c>
      <c r="B7" s="6" t="n">
        <v>4823936</v>
      </c>
      <c r="C7" s="6" t="n">
        <v>1981944</v>
      </c>
    </row>
    <row r="8">
      <c r="A8" s="4" t="inlineStr">
        <is>
          <t>Loss from operations</t>
        </is>
      </c>
      <c r="B8" s="6" t="n">
        <v>-4765963</v>
      </c>
      <c r="C8" s="6" t="n">
        <v>-1980848</v>
      </c>
    </row>
    <row r="9">
      <c r="A9" s="3" t="inlineStr">
        <is>
          <t>Other income (expense)</t>
        </is>
      </c>
    </row>
    <row r="10">
      <c r="A10" s="4" t="inlineStr">
        <is>
          <t>Interest expense</t>
        </is>
      </c>
      <c r="B10" s="6" t="n">
        <v>-2323742</v>
      </c>
      <c r="C10" s="6" t="n">
        <v>-3805628</v>
      </c>
    </row>
    <row r="11">
      <c r="A11" s="4" t="inlineStr">
        <is>
          <t>Change in fair value of derivative liabilities</t>
        </is>
      </c>
      <c r="B11" s="6" t="n">
        <v>-1547402</v>
      </c>
      <c r="C11" s="6" t="n">
        <v>1741441</v>
      </c>
    </row>
    <row r="12">
      <c r="A12" s="4" t="inlineStr">
        <is>
          <t>Loss on loan receivable</t>
        </is>
      </c>
      <c r="B12" s="6" t="n">
        <v>0</v>
      </c>
      <c r="C12" s="6" t="n">
        <v>-37500</v>
      </c>
    </row>
    <row r="13">
      <c r="A13" s="4" t="inlineStr">
        <is>
          <t>Inducement expense</t>
        </is>
      </c>
      <c r="B13" s="6" t="n">
        <v>-734273</v>
      </c>
      <c r="C13" s="6" t="n">
        <v>0</v>
      </c>
    </row>
    <row r="14">
      <c r="A14" s="4" t="inlineStr">
        <is>
          <t>Loss on settlement of debt</t>
        </is>
      </c>
      <c r="B14" s="6" t="n">
        <v>-140022</v>
      </c>
      <c r="C14" s="6" t="n">
        <v>-913562</v>
      </c>
    </row>
    <row r="15">
      <c r="A15" s="4" t="inlineStr">
        <is>
          <t>Total other expense</t>
        </is>
      </c>
      <c r="B15" s="6" t="n">
        <v>-4745439</v>
      </c>
      <c r="C15" s="6" t="n">
        <v>-3015249</v>
      </c>
    </row>
    <row r="16">
      <c r="A16" s="4" t="inlineStr">
        <is>
          <t>Net loss</t>
        </is>
      </c>
      <c r="B16" s="5" t="n">
        <v>-9511402</v>
      </c>
      <c r="C16" s="5" t="n">
        <v>-4996097</v>
      </c>
    </row>
    <row r="17">
      <c r="A17" s="4" t="inlineStr">
        <is>
          <t>Net loss per common share - basic and diluted</t>
        </is>
      </c>
      <c r="B17" s="8" t="n">
        <v>-0.15</v>
      </c>
      <c r="C17" s="8" t="n">
        <v>-0.12</v>
      </c>
    </row>
    <row r="18">
      <c r="A18" s="4" t="inlineStr">
        <is>
          <t>Weighted average common shares outstanding - basic and diluted</t>
        </is>
      </c>
      <c r="B18" s="6" t="n">
        <v>63490608</v>
      </c>
      <c r="C18" s="6" t="n">
        <v>42366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0. Income Taxes (Details - Income tax provision) - USD ($)</t>
        </is>
      </c>
      <c r="B1" s="2" t="inlineStr">
        <is>
          <t>12 Months Ended</t>
        </is>
      </c>
    </row>
    <row r="2">
      <c r="B2" s="2" t="inlineStr">
        <is>
          <t>Dec. 31, 2018</t>
        </is>
      </c>
      <c r="C2" s="2" t="inlineStr">
        <is>
          <t>Dec. 31, 2017</t>
        </is>
      </c>
    </row>
    <row r="3">
      <c r="A3" s="3" t="inlineStr">
        <is>
          <t>Federal</t>
        </is>
      </c>
    </row>
    <row r="4">
      <c r="A4" s="4" t="inlineStr">
        <is>
          <t>Current</t>
        </is>
      </c>
      <c r="B4" s="5" t="n">
        <v>0</v>
      </c>
      <c r="C4" s="5" t="n">
        <v>0</v>
      </c>
    </row>
    <row r="5">
      <c r="A5" s="4" t="inlineStr">
        <is>
          <t>Deferred</t>
        </is>
      </c>
      <c r="B5" s="6" t="n">
        <v>-691673</v>
      </c>
      <c r="C5" s="6" t="n">
        <v>-94974</v>
      </c>
    </row>
    <row r="6">
      <c r="A6" s="3" t="inlineStr">
        <is>
          <t>State and local</t>
        </is>
      </c>
    </row>
    <row r="7">
      <c r="A7" s="4" t="inlineStr">
        <is>
          <t>Current</t>
        </is>
      </c>
      <c r="B7" s="6" t="n">
        <v>0</v>
      </c>
      <c r="C7" s="6" t="n">
        <v>0</v>
      </c>
    </row>
    <row r="8">
      <c r="A8" s="4" t="inlineStr">
        <is>
          <t>Deferred</t>
        </is>
      </c>
      <c r="B8" s="6" t="n">
        <v>-310405</v>
      </c>
      <c r="C8" s="6" t="n">
        <v>-42630</v>
      </c>
    </row>
    <row r="9">
      <c r="A9" s="4" t="inlineStr">
        <is>
          <t>Change in valuation allowance</t>
        </is>
      </c>
      <c r="B9" s="6" t="n">
        <v>-1002078</v>
      </c>
      <c r="C9" s="6" t="n">
        <v>137604</v>
      </c>
    </row>
    <row r="10">
      <c r="A10" s="4" t="inlineStr">
        <is>
          <t>Income tax provision (benefit)</t>
        </is>
      </c>
      <c r="B10" s="5" t="n">
        <v>0</v>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0. Income Taxes (Details - Reconcilation percent)</t>
        </is>
      </c>
      <c r="B1" s="2" t="inlineStr">
        <is>
          <t>12 Months Ended</t>
        </is>
      </c>
    </row>
    <row r="2">
      <c r="B2" s="2" t="inlineStr">
        <is>
          <t>Dec. 31, 2018</t>
        </is>
      </c>
      <c r="C2" s="2" t="inlineStr">
        <is>
          <t>Dec. 31, 2017</t>
        </is>
      </c>
    </row>
    <row r="3">
      <c r="A3" s="3" t="inlineStr">
        <is>
          <t>Income Tax Disclosure [Abstract]</t>
        </is>
      </c>
    </row>
    <row r="4">
      <c r="A4" s="4" t="inlineStr">
        <is>
          <t>U.S. Federal statutory rate</t>
        </is>
      </c>
      <c r="B4" s="4" t="inlineStr">
        <is>
          <t>(21.00%)</t>
        </is>
      </c>
      <c r="C4" s="4" t="inlineStr">
        <is>
          <t>(34.00%)</t>
        </is>
      </c>
    </row>
    <row r="5">
      <c r="A5" s="4" t="inlineStr">
        <is>
          <t>State tax benefit, net of federal tax</t>
        </is>
      </c>
      <c r="B5" s="4" t="inlineStr">
        <is>
          <t>(9.40%)</t>
        </is>
      </c>
      <c r="C5" s="4" t="inlineStr">
        <is>
          <t>(9.40%)</t>
        </is>
      </c>
    </row>
    <row r="6">
      <c r="A6" s="4" t="inlineStr">
        <is>
          <t>Federal tax rate change</t>
        </is>
      </c>
      <c r="B6" s="4" t="inlineStr">
        <is>
          <t>0.00%</t>
        </is>
      </c>
      <c r="C6" s="4" t="inlineStr">
        <is>
          <t>10.90%</t>
        </is>
      </c>
    </row>
    <row r="7">
      <c r="A7" s="4" t="inlineStr">
        <is>
          <t>Stock based compensation</t>
        </is>
      </c>
      <c r="B7" s="4" t="inlineStr">
        <is>
          <t>13.50%</t>
        </is>
      </c>
      <c r="C7" s="4" t="inlineStr">
        <is>
          <t>8.90%</t>
        </is>
      </c>
    </row>
    <row r="8">
      <c r="A8" s="4" t="inlineStr">
        <is>
          <t>Non-deductible interest expense</t>
        </is>
      </c>
      <c r="B8" s="4" t="inlineStr">
        <is>
          <t>16.30%</t>
        </is>
      </c>
      <c r="C8" s="4" t="inlineStr">
        <is>
          <t>27.90%</t>
        </is>
      </c>
    </row>
    <row r="9">
      <c r="A9" s="4" t="inlineStr">
        <is>
          <t>Other permanent differences</t>
        </is>
      </c>
      <c r="B9" s="4" t="inlineStr">
        <is>
          <t>5.80%</t>
        </is>
      </c>
      <c r="C9" s="4" t="inlineStr">
        <is>
          <t>(7.00%)</t>
        </is>
      </c>
    </row>
    <row r="10">
      <c r="A10" s="4" t="inlineStr">
        <is>
          <t>Change in valuation allowance</t>
        </is>
      </c>
      <c r="B10" s="4" t="inlineStr">
        <is>
          <t>(5.20%)</t>
        </is>
      </c>
      <c r="C10" s="4" t="inlineStr">
        <is>
          <t>2.70%</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Income Taxes (Details - Deferred tax assets) - USD ($)</t>
        </is>
      </c>
      <c r="B1" s="2" t="inlineStr">
        <is>
          <t>Dec. 31, 2018</t>
        </is>
      </c>
      <c r="C1" s="2" t="inlineStr">
        <is>
          <t>Dec. 31, 2017</t>
        </is>
      </c>
    </row>
    <row r="2">
      <c r="A2" s="3" t="inlineStr">
        <is>
          <t>Income Tax Disclosure [Abstract]</t>
        </is>
      </c>
    </row>
    <row r="3">
      <c r="A3" s="4" t="inlineStr">
        <is>
          <t>Net operating loss carryover</t>
        </is>
      </c>
      <c r="B3" s="5" t="n">
        <v>809873</v>
      </c>
      <c r="C3" s="5" t="n">
        <v>1269504</v>
      </c>
    </row>
    <row r="4">
      <c r="A4" s="4" t="inlineStr">
        <is>
          <t>Total deferred tax asset</t>
        </is>
      </c>
      <c r="B4" s="6" t="n">
        <v>809873</v>
      </c>
      <c r="C4" s="6" t="n">
        <v>1269504</v>
      </c>
    </row>
    <row r="5">
      <c r="A5" s="4" t="inlineStr">
        <is>
          <t>Valuation allowance</t>
        </is>
      </c>
      <c r="B5" s="6" t="n">
        <v>-809873</v>
      </c>
      <c r="C5" s="6" t="n">
        <v>-1269504</v>
      </c>
    </row>
    <row r="6">
      <c r="A6" s="4" t="inlineStr">
        <is>
          <t>Net deferred tax asset, net of valuation allowance</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10. Income Taxes (Details Narrative)</t>
        </is>
      </c>
      <c r="B1" s="2" t="inlineStr">
        <is>
          <t>12 Months Ended</t>
        </is>
      </c>
    </row>
    <row r="2">
      <c r="B2" s="2" t="inlineStr">
        <is>
          <t>Dec. 31, 2018USD ($)</t>
        </is>
      </c>
    </row>
    <row r="3">
      <c r="A3" s="3" t="inlineStr">
        <is>
          <t>Income Tax Disclosure [Abstract]</t>
        </is>
      </c>
    </row>
    <row r="4">
      <c r="A4" s="4" t="inlineStr">
        <is>
          <t>Operating loss carryforwards</t>
        </is>
      </c>
      <c r="B4" s="5" t="n">
        <v>3800000</v>
      </c>
    </row>
    <row r="5">
      <c r="A5" s="4" t="inlineStr">
        <is>
          <t>Operating loss beginning expiration date</t>
        </is>
      </c>
      <c r="B5" s="4" t="inlineStr">
        <is>
          <t>Dec. 31,
		20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9" customWidth="1" min="5" max="5"/>
    <col width="13" customWidth="1" min="6" max="6"/>
  </cols>
  <sheetData>
    <row r="1">
      <c r="A1" s="1" t="inlineStr">
        <is>
          <t>Consolidated Statements of Changes in Stockholders' Equity (Deficiency) - USD ($)</t>
        </is>
      </c>
      <c r="B1" s="2" t="inlineStr">
        <is>
          <t>Common Stock [Member]</t>
        </is>
      </c>
      <c r="C1" s="2" t="inlineStr">
        <is>
          <t>Additional Paid-In Capital [Member]</t>
        </is>
      </c>
      <c r="D1" s="2" t="inlineStr">
        <is>
          <t>Subscriptions Received</t>
        </is>
      </c>
      <c r="E1" s="2" t="inlineStr">
        <is>
          <t>Accumulated Deficit [Member]</t>
        </is>
      </c>
      <c r="F1" s="2" t="inlineStr">
        <is>
          <t>Total</t>
        </is>
      </c>
    </row>
    <row r="2">
      <c r="A2" s="4" t="inlineStr">
        <is>
          <t>Beginning balance, shares at Dec. 31, 2016</t>
        </is>
      </c>
      <c r="B2" s="6" t="n">
        <v>26860825</v>
      </c>
    </row>
    <row r="3">
      <c r="A3" s="4" t="inlineStr">
        <is>
          <t>Beginning balance, value at Dec. 31, 2016</t>
        </is>
      </c>
      <c r="B3" s="5" t="n">
        <v>26861</v>
      </c>
      <c r="C3" s="5" t="n">
        <v>2430276</v>
      </c>
      <c r="D3" s="4" t="inlineStr">
        <is>
          <t xml:space="preserve"> </t>
        </is>
      </c>
      <c r="E3" s="5" t="n">
        <v>-3392848</v>
      </c>
      <c r="F3" s="5" t="n">
        <v>-935711</v>
      </c>
    </row>
    <row r="4">
      <c r="A4" s="4" t="inlineStr">
        <is>
          <t>Common stock issued in connection with notes payable, shares</t>
        </is>
      </c>
      <c r="B4" s="6" t="n">
        <v>8211333</v>
      </c>
    </row>
    <row r="5">
      <c r="A5" s="4" t="inlineStr">
        <is>
          <t>Common stock issued in connection with notes payable, value</t>
        </is>
      </c>
      <c r="B5" s="5" t="n">
        <v>8211</v>
      </c>
      <c r="C5" s="6" t="n">
        <v>-2239</v>
      </c>
      <c r="D5" s="4" t="inlineStr">
        <is>
          <t xml:space="preserve"> </t>
        </is>
      </c>
      <c r="E5" s="4" t="inlineStr">
        <is>
          <t xml:space="preserve"> </t>
        </is>
      </c>
      <c r="F5" s="6" t="n">
        <v>5972</v>
      </c>
    </row>
    <row r="6">
      <c r="A6" s="4" t="inlineStr">
        <is>
          <t>Common stock issued in modification of convertible notes payable, related party, shares</t>
        </is>
      </c>
      <c r="B6" s="6" t="n">
        <v>218750</v>
      </c>
    </row>
    <row r="7">
      <c r="A7" s="4" t="inlineStr">
        <is>
          <t>Common stock issued in modification of convertible notes payable, related party, value</t>
        </is>
      </c>
      <c r="B7" s="5" t="n">
        <v>219</v>
      </c>
      <c r="C7" s="6" t="n">
        <v>12906</v>
      </c>
      <c r="D7" s="4" t="inlineStr">
        <is>
          <t xml:space="preserve"> </t>
        </is>
      </c>
      <c r="E7" s="4" t="inlineStr">
        <is>
          <t xml:space="preserve"> </t>
        </is>
      </c>
      <c r="F7" s="6" t="n">
        <v>13125</v>
      </c>
    </row>
    <row r="8">
      <c r="A8" s="4" t="inlineStr">
        <is>
          <t>Common stock issued in settlement of payables, shares</t>
        </is>
      </c>
      <c r="B8" s="6" t="n">
        <v>878710</v>
      </c>
    </row>
    <row r="9">
      <c r="A9" s="4" t="inlineStr">
        <is>
          <t>Common stock issued in settlement of payables, value</t>
        </is>
      </c>
      <c r="B9" s="5" t="n">
        <v>878</v>
      </c>
      <c r="C9" s="6" t="n">
        <v>82601</v>
      </c>
      <c r="D9" s="4" t="inlineStr">
        <is>
          <t xml:space="preserve"> </t>
        </is>
      </c>
      <c r="E9" s="4" t="inlineStr">
        <is>
          <t xml:space="preserve"> </t>
        </is>
      </c>
      <c r="F9" s="6" t="n">
        <v>83479</v>
      </c>
    </row>
    <row r="10">
      <c r="A10" s="4" t="inlineStr">
        <is>
          <t>Common stock issued for services, shares</t>
        </is>
      </c>
      <c r="B10" s="6" t="n">
        <v>5119750</v>
      </c>
    </row>
    <row r="11">
      <c r="A11" s="4" t="inlineStr">
        <is>
          <t>Common stock issued for services, value</t>
        </is>
      </c>
      <c r="B11" s="5" t="n">
        <v>5120</v>
      </c>
      <c r="C11" s="6" t="n">
        <v>429147</v>
      </c>
      <c r="D11" s="4" t="inlineStr">
        <is>
          <t xml:space="preserve"> </t>
        </is>
      </c>
      <c r="E11" s="4" t="inlineStr">
        <is>
          <t xml:space="preserve"> </t>
        </is>
      </c>
      <c r="F11" s="6" t="n">
        <v>434267</v>
      </c>
    </row>
    <row r="12">
      <c r="A12" s="4" t="inlineStr">
        <is>
          <t>Common stock issued as payment of accrued interest on convertible notes payable, shares</t>
        </is>
      </c>
      <c r="B12" s="6" t="n">
        <v>4833000</v>
      </c>
    </row>
    <row r="13">
      <c r="A13" s="4" t="inlineStr">
        <is>
          <t>Common stock issued as payment of accrued interest on convertible notes payable, value</t>
        </is>
      </c>
      <c r="B13" s="5" t="n">
        <v>4833</v>
      </c>
      <c r="C13" s="6" t="n">
        <v>414347</v>
      </c>
      <c r="D13" s="4" t="inlineStr">
        <is>
          <t xml:space="preserve"> </t>
        </is>
      </c>
      <c r="E13" s="4" t="inlineStr">
        <is>
          <t xml:space="preserve"> </t>
        </is>
      </c>
      <c r="F13" s="6" t="n">
        <v>419180</v>
      </c>
    </row>
    <row r="14">
      <c r="A14" s="4" t="inlineStr">
        <is>
          <t>Fair value of warrants issued in connection with convertible notes payable</t>
        </is>
      </c>
      <c r="B14" s="4" t="inlineStr">
        <is>
          <t xml:space="preserve"> </t>
        </is>
      </c>
      <c r="C14" s="6" t="n">
        <v>18681</v>
      </c>
      <c r="D14" s="4" t="inlineStr">
        <is>
          <t xml:space="preserve"> </t>
        </is>
      </c>
      <c r="E14" s="4" t="inlineStr">
        <is>
          <t xml:space="preserve"> </t>
        </is>
      </c>
      <c r="F14" s="6" t="n">
        <v>18681</v>
      </c>
    </row>
    <row r="15">
      <c r="A15" s="4" t="inlineStr">
        <is>
          <t>Warrants issued in connection with extension of convertible notes payable</t>
        </is>
      </c>
      <c r="B15" s="4" t="inlineStr">
        <is>
          <t xml:space="preserve"> </t>
        </is>
      </c>
      <c r="C15" s="6" t="n">
        <v>767936</v>
      </c>
      <c r="D15" s="4" t="inlineStr">
        <is>
          <t xml:space="preserve"> </t>
        </is>
      </c>
      <c r="E15" s="4" t="inlineStr">
        <is>
          <t xml:space="preserve"> </t>
        </is>
      </c>
      <c r="F15" s="6" t="n">
        <v>767936</v>
      </c>
    </row>
    <row r="16">
      <c r="A16" s="4" t="inlineStr">
        <is>
          <t>Reclassify beneficial conversion feature to derivative liability</t>
        </is>
      </c>
      <c r="B16" s="4" t="inlineStr">
        <is>
          <t xml:space="preserve"> </t>
        </is>
      </c>
      <c r="C16" s="6" t="n">
        <v>-172036</v>
      </c>
      <c r="D16" s="4" t="inlineStr">
        <is>
          <t xml:space="preserve"> </t>
        </is>
      </c>
      <c r="E16" s="4" t="inlineStr">
        <is>
          <t xml:space="preserve"> </t>
        </is>
      </c>
      <c r="F16" s="6" t="n">
        <v>-172036</v>
      </c>
    </row>
    <row r="17">
      <c r="A17" s="4" t="inlineStr">
        <is>
          <t>Reclassify derivative liability to equity upon payoff of convertible notes payable</t>
        </is>
      </c>
      <c r="B17" s="4" t="inlineStr">
        <is>
          <t xml:space="preserve"> </t>
        </is>
      </c>
      <c r="C17" s="6" t="n">
        <v>48093</v>
      </c>
      <c r="D17" s="4" t="inlineStr">
        <is>
          <t xml:space="preserve"> </t>
        </is>
      </c>
      <c r="E17" s="4" t="inlineStr">
        <is>
          <t xml:space="preserve"> </t>
        </is>
      </c>
      <c r="F17" s="6" t="n">
        <v>48093</v>
      </c>
    </row>
    <row r="18">
      <c r="A18" s="4" t="inlineStr">
        <is>
          <t>Modifications of investor warrants</t>
        </is>
      </c>
      <c r="B18" s="4" t="inlineStr">
        <is>
          <t xml:space="preserve"> </t>
        </is>
      </c>
      <c r="C18" s="6" t="n">
        <v>37329</v>
      </c>
      <c r="D18" s="4" t="inlineStr">
        <is>
          <t xml:space="preserve"> </t>
        </is>
      </c>
      <c r="E18" s="4" t="inlineStr">
        <is>
          <t xml:space="preserve"> </t>
        </is>
      </c>
      <c r="F18" s="6" t="n">
        <v>37329</v>
      </c>
    </row>
    <row r="19">
      <c r="A19" s="4" t="inlineStr">
        <is>
          <t>Fair value of warrants due to agent in connection with extension of convertible notes payable</t>
        </is>
      </c>
      <c r="B19" s="4" t="inlineStr">
        <is>
          <t xml:space="preserve"> </t>
        </is>
      </c>
      <c r="C19" s="6" t="n">
        <v>188120</v>
      </c>
      <c r="D19" s="4" t="inlineStr">
        <is>
          <t xml:space="preserve"> </t>
        </is>
      </c>
      <c r="E19" s="4" t="inlineStr">
        <is>
          <t xml:space="preserve"> </t>
        </is>
      </c>
      <c r="F19" s="6" t="n">
        <v>188120</v>
      </c>
    </row>
    <row r="20">
      <c r="A20" s="4" t="inlineStr">
        <is>
          <t>Stock based compensation</t>
        </is>
      </c>
      <c r="B20" s="4" t="inlineStr">
        <is>
          <t xml:space="preserve"> </t>
        </is>
      </c>
      <c r="C20" s="6" t="n">
        <v>595284</v>
      </c>
      <c r="D20" s="4" t="inlineStr">
        <is>
          <t xml:space="preserve"> </t>
        </is>
      </c>
      <c r="F20" s="6" t="n">
        <v>595284</v>
      </c>
    </row>
    <row r="21">
      <c r="A21" s="4" t="inlineStr">
        <is>
          <t>Net loss</t>
        </is>
      </c>
      <c r="B21" s="4" t="inlineStr">
        <is>
          <t xml:space="preserve"> </t>
        </is>
      </c>
      <c r="C21" s="4" t="inlineStr">
        <is>
          <t xml:space="preserve"> </t>
        </is>
      </c>
      <c r="D21" s="4" t="inlineStr">
        <is>
          <t xml:space="preserve"> </t>
        </is>
      </c>
      <c r="E21" s="6" t="n">
        <v>-4996097</v>
      </c>
      <c r="F21" s="6" t="n">
        <v>-4996097</v>
      </c>
    </row>
    <row r="22">
      <c r="A22" s="4" t="inlineStr">
        <is>
          <t>Ending balance, shares at Dec. 31, 2017</t>
        </is>
      </c>
      <c r="B22" s="6" t="n">
        <v>46122368</v>
      </c>
    </row>
    <row r="23">
      <c r="A23" s="4" t="inlineStr">
        <is>
          <t>Ending balance, value at Dec. 31, 2017</t>
        </is>
      </c>
      <c r="B23" s="5" t="n">
        <v>46122</v>
      </c>
      <c r="C23" s="6" t="n">
        <v>4850445</v>
      </c>
      <c r="D23" s="4" t="inlineStr">
        <is>
          <t xml:space="preserve"> </t>
        </is>
      </c>
      <c r="E23" s="6" t="n">
        <v>-8388945</v>
      </c>
      <c r="F23" s="6" t="n">
        <v>-3492378</v>
      </c>
    </row>
    <row r="24">
      <c r="A24" s="4" t="inlineStr">
        <is>
          <t>Common stock issued in connection with settlement agreement, shares</t>
        </is>
      </c>
      <c r="B24" s="6" t="n">
        <v>800000</v>
      </c>
    </row>
    <row r="25">
      <c r="A25" s="4" t="inlineStr">
        <is>
          <t>Common stock issued in connection with settlement agreement, value</t>
        </is>
      </c>
      <c r="B25" s="5" t="n">
        <v>800</v>
      </c>
      <c r="C25" s="6" t="n">
        <v>52000</v>
      </c>
      <c r="D25" s="4" t="inlineStr">
        <is>
          <t xml:space="preserve"> </t>
        </is>
      </c>
      <c r="E25" s="4" t="inlineStr">
        <is>
          <t xml:space="preserve"> </t>
        </is>
      </c>
      <c r="F25" s="6" t="n">
        <v>52800</v>
      </c>
    </row>
    <row r="26">
      <c r="A26" s="4" t="inlineStr">
        <is>
          <t>Common stock issued for accrued interest on convertible notes payable, shares</t>
        </is>
      </c>
      <c r="B26" s="6" t="n">
        <v>666000</v>
      </c>
    </row>
    <row r="27">
      <c r="A27" s="4" t="inlineStr">
        <is>
          <t>Common stock issued for accrued interest on convertible notes payable, value</t>
        </is>
      </c>
      <c r="B27" s="5" t="n">
        <v>666</v>
      </c>
      <c r="C27" s="6" t="n">
        <v>39294</v>
      </c>
      <c r="D27" s="4" t="inlineStr">
        <is>
          <t xml:space="preserve"> </t>
        </is>
      </c>
      <c r="E27" s="4" t="inlineStr">
        <is>
          <t xml:space="preserve"> </t>
        </is>
      </c>
      <c r="F27" s="6" t="n">
        <v>39960</v>
      </c>
    </row>
    <row r="28">
      <c r="A28" s="4" t="inlineStr">
        <is>
          <t>Common stock issued in exchange for warrants exercised, shares</t>
        </is>
      </c>
      <c r="B28" s="6" t="n">
        <v>6429917</v>
      </c>
    </row>
    <row r="29">
      <c r="A29" s="4" t="inlineStr">
        <is>
          <t>Common stock issued in exchange for warrants exercised, value</t>
        </is>
      </c>
      <c r="B29" s="5" t="n">
        <v>6430</v>
      </c>
      <c r="C29" s="6" t="n">
        <v>376265</v>
      </c>
      <c r="D29" s="4" t="inlineStr">
        <is>
          <t xml:space="preserve"> </t>
        </is>
      </c>
      <c r="E29" s="4" t="inlineStr">
        <is>
          <t xml:space="preserve"> </t>
        </is>
      </c>
      <c r="F29" s="6" t="n">
        <v>382695</v>
      </c>
    </row>
    <row r="30">
      <c r="A30" s="4" t="inlineStr">
        <is>
          <t>Inducement cost to exercise warrants</t>
        </is>
      </c>
      <c r="B30" s="4" t="inlineStr">
        <is>
          <t xml:space="preserve"> </t>
        </is>
      </c>
      <c r="C30" s="6" t="n">
        <v>734273</v>
      </c>
      <c r="D30" s="4" t="inlineStr">
        <is>
          <t xml:space="preserve"> </t>
        </is>
      </c>
      <c r="E30" s="4" t="inlineStr">
        <is>
          <t xml:space="preserve"> </t>
        </is>
      </c>
      <c r="F30" s="6" t="n">
        <v>734273</v>
      </c>
    </row>
    <row r="31">
      <c r="A31" s="4" t="inlineStr">
        <is>
          <t>Fair value of warrants issued in connection with convertible notes payable</t>
        </is>
      </c>
      <c r="B31" s="4" t="inlineStr">
        <is>
          <t xml:space="preserve"> </t>
        </is>
      </c>
      <c r="C31" s="6" t="n">
        <v>152243</v>
      </c>
      <c r="D31" s="4" t="inlineStr">
        <is>
          <t xml:space="preserve"> </t>
        </is>
      </c>
      <c r="E31" s="4" t="inlineStr">
        <is>
          <t xml:space="preserve"> </t>
        </is>
      </c>
      <c r="F31" s="6" t="n">
        <v>152243</v>
      </c>
    </row>
    <row r="32">
      <c r="A32" s="4" t="inlineStr">
        <is>
          <t>Fair value of warrants issued in connection with extension of convertible notes payable</t>
        </is>
      </c>
      <c r="B32" s="4" t="inlineStr">
        <is>
          <t xml:space="preserve"> </t>
        </is>
      </c>
      <c r="C32" s="6" t="n">
        <v>1109829</v>
      </c>
      <c r="D32" s="4" t="inlineStr">
        <is>
          <t xml:space="preserve"> </t>
        </is>
      </c>
      <c r="E32" s="4" t="inlineStr">
        <is>
          <t xml:space="preserve"> </t>
        </is>
      </c>
      <c r="F32" s="6" t="n">
        <v>1109829</v>
      </c>
    </row>
    <row r="33">
      <c r="A33" s="4" t="inlineStr">
        <is>
          <t>Fair value of warrants issued for services</t>
        </is>
      </c>
      <c r="B33" s="4" t="inlineStr">
        <is>
          <t xml:space="preserve"> </t>
        </is>
      </c>
      <c r="C33" s="6" t="n">
        <v>1280507</v>
      </c>
      <c r="D33" s="4" t="inlineStr">
        <is>
          <t xml:space="preserve"> </t>
        </is>
      </c>
      <c r="E33" s="4" t="inlineStr">
        <is>
          <t xml:space="preserve"> </t>
        </is>
      </c>
      <c r="F33" s="6" t="n">
        <v>1280507</v>
      </c>
    </row>
    <row r="34">
      <c r="A34" s="4" t="inlineStr">
        <is>
          <t>Reclassify derivative liability to equity upon payoff of convertible notes payable and accrued interest</t>
        </is>
      </c>
      <c r="B34" s="4" t="inlineStr">
        <is>
          <t xml:space="preserve"> </t>
        </is>
      </c>
      <c r="C34" s="6" t="n">
        <v>31271</v>
      </c>
      <c r="D34" s="4" t="inlineStr">
        <is>
          <t xml:space="preserve"> </t>
        </is>
      </c>
      <c r="E34" s="4" t="inlineStr">
        <is>
          <t xml:space="preserve"> </t>
        </is>
      </c>
      <c r="F34" s="6" t="n">
        <v>31271</v>
      </c>
    </row>
    <row r="35">
      <c r="A35" s="4" t="inlineStr">
        <is>
          <t>Proceeds received from exercise of warrants</t>
        </is>
      </c>
      <c r="B35" s="4" t="inlineStr">
        <is>
          <t xml:space="preserve"> </t>
        </is>
      </c>
      <c r="C35" s="4" t="inlineStr">
        <is>
          <t xml:space="preserve"> </t>
        </is>
      </c>
      <c r="D35" s="6" t="n">
        <v>287575</v>
      </c>
      <c r="E35" s="4" t="inlineStr">
        <is>
          <t xml:space="preserve"> </t>
        </is>
      </c>
      <c r="F35" s="6" t="n">
        <v>287575</v>
      </c>
    </row>
    <row r="36">
      <c r="A36" s="4" t="inlineStr">
        <is>
          <t>Stock based compensation</t>
        </is>
      </c>
      <c r="B36" s="4" t="inlineStr">
        <is>
          <t xml:space="preserve"> </t>
        </is>
      </c>
      <c r="C36" s="6" t="n">
        <v>2606982</v>
      </c>
      <c r="D36" s="4" t="inlineStr">
        <is>
          <t xml:space="preserve"> </t>
        </is>
      </c>
      <c r="E36" s="4" t="inlineStr">
        <is>
          <t xml:space="preserve"> </t>
        </is>
      </c>
      <c r="F36" s="6" t="n">
        <v>2606982</v>
      </c>
    </row>
    <row r="37">
      <c r="A37" s="4" t="inlineStr">
        <is>
          <t>Net loss</t>
        </is>
      </c>
      <c r="B37" s="4" t="inlineStr">
        <is>
          <t xml:space="preserve"> </t>
        </is>
      </c>
      <c r="C37" s="4" t="inlineStr">
        <is>
          <t xml:space="preserve"> </t>
        </is>
      </c>
      <c r="D37" s="4" t="inlineStr">
        <is>
          <t xml:space="preserve"> </t>
        </is>
      </c>
      <c r="E37" s="6" t="n">
        <v>-9511402</v>
      </c>
      <c r="F37" s="6" t="n">
        <v>-9511402</v>
      </c>
    </row>
    <row r="38">
      <c r="A38" s="4" t="inlineStr">
        <is>
          <t>Ending balance, shares at Dec. 31, 2018</t>
        </is>
      </c>
      <c r="B38" s="6" t="n">
        <v>54018285</v>
      </c>
    </row>
    <row r="39">
      <c r="A39" s="4" t="inlineStr">
        <is>
          <t>Ending balance, value at Dec. 31, 2018</t>
        </is>
      </c>
      <c r="B39" s="5" t="n">
        <v>54018</v>
      </c>
      <c r="C39" s="5" t="n">
        <v>11233109</v>
      </c>
      <c r="D39" s="5" t="n">
        <v>287575</v>
      </c>
      <c r="E39" s="5" t="n">
        <v>-17900347</v>
      </c>
      <c r="F39" s="5" t="n">
        <v>-6325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9511402</v>
      </c>
      <c r="C4" s="5" t="n">
        <v>-4996097</v>
      </c>
    </row>
    <row r="5">
      <c r="A5" s="3" t="inlineStr">
        <is>
          <t>Adjustments to reconcile net loss to net cash used in operating activities</t>
        </is>
      </c>
    </row>
    <row r="6">
      <c r="A6" s="4" t="inlineStr">
        <is>
          <t>Stock based compensation</t>
        </is>
      </c>
      <c r="B6" s="6" t="n">
        <v>2606982</v>
      </c>
      <c r="C6" s="6" t="n">
        <v>1024431</v>
      </c>
    </row>
    <row r="7">
      <c r="A7" s="4" t="inlineStr">
        <is>
          <t>Amortization of debt discounts</t>
        </is>
      </c>
      <c r="B7" s="6" t="n">
        <v>703544</v>
      </c>
      <c r="C7" s="6" t="n">
        <v>1766925</v>
      </c>
    </row>
    <row r="8">
      <c r="A8" s="4" t="inlineStr">
        <is>
          <t>Non cash interest</t>
        </is>
      </c>
      <c r="B8" s="6" t="n">
        <v>111606</v>
      </c>
      <c r="C8" s="6" t="n">
        <v>1442654</v>
      </c>
    </row>
    <row r="9">
      <c r="A9" s="4" t="inlineStr">
        <is>
          <t>Fair value of warrants issued in connection with warrant extensions</t>
        </is>
      </c>
      <c r="B9" s="6" t="n">
        <v>1109829</v>
      </c>
      <c r="C9" s="6" t="n">
        <v>0</v>
      </c>
    </row>
    <row r="10">
      <c r="A10" s="4" t="inlineStr">
        <is>
          <t>Inducement expense</t>
        </is>
      </c>
      <c r="B10" s="6" t="n">
        <v>734273</v>
      </c>
      <c r="C10" s="6" t="n">
        <v>0</v>
      </c>
    </row>
    <row r="11">
      <c r="A11" s="4" t="inlineStr">
        <is>
          <t>Change in fair value of derivative liabilities</t>
        </is>
      </c>
      <c r="B11" s="6" t="n">
        <v>1547402</v>
      </c>
      <c r="C11" s="6" t="n">
        <v>-1741441</v>
      </c>
    </row>
    <row r="12">
      <c r="A12" s="4" t="inlineStr">
        <is>
          <t>Loss on loan receivable</t>
        </is>
      </c>
      <c r="B12" s="6" t="n">
        <v>0</v>
      </c>
      <c r="C12" s="6" t="n">
        <v>37500</v>
      </c>
    </row>
    <row r="13">
      <c r="A13" s="4" t="inlineStr">
        <is>
          <t>Loss on settlement of debt</t>
        </is>
      </c>
      <c r="B13" s="6" t="n">
        <v>140022</v>
      </c>
      <c r="C13" s="6" t="n">
        <v>936915</v>
      </c>
    </row>
    <row r="14">
      <c r="A14" s="4" t="inlineStr">
        <is>
          <t>Fair value of warrants issued for services</t>
        </is>
      </c>
      <c r="B14" s="6" t="n">
        <v>1280507</v>
      </c>
      <c r="C14" s="6" t="n">
        <v>0</v>
      </c>
    </row>
    <row r="15">
      <c r="A15" s="4" t="inlineStr">
        <is>
          <t>Modification of investor warrants</t>
        </is>
      </c>
      <c r="B15" s="6" t="n">
        <v>0</v>
      </c>
      <c r="C15" s="6" t="n">
        <v>37329</v>
      </c>
    </row>
    <row r="16">
      <c r="A16" s="3" t="inlineStr">
        <is>
          <t>Changes in operating assets and liabilities:</t>
        </is>
      </c>
    </row>
    <row r="17">
      <c r="A17" s="4" t="inlineStr">
        <is>
          <t>Prepaid expenses and other current assets</t>
        </is>
      </c>
      <c r="B17" s="6" t="n">
        <v>0</v>
      </c>
      <c r="C17" s="6" t="n">
        <v>15323</v>
      </c>
    </row>
    <row r="18">
      <c r="A18" s="4" t="inlineStr">
        <is>
          <t>Accounts payable</t>
        </is>
      </c>
      <c r="B18" s="6" t="n">
        <v>-37520</v>
      </c>
      <c r="C18" s="6" t="n">
        <v>143504</v>
      </c>
    </row>
    <row r="19">
      <c r="A19" s="4" t="inlineStr">
        <is>
          <t>Accrued payroll and related expenses</t>
        </is>
      </c>
      <c r="B19" s="6" t="n">
        <v>36368</v>
      </c>
      <c r="C19" s="6" t="n">
        <v>149231</v>
      </c>
    </row>
    <row r="20">
      <c r="A20" s="4" t="inlineStr">
        <is>
          <t>Accrued director's fees</t>
        </is>
      </c>
      <c r="B20" s="6" t="n">
        <v>25000</v>
      </c>
      <c r="C20" s="6" t="n">
        <v>55000</v>
      </c>
    </row>
    <row r="21">
      <c r="A21" s="4" t="inlineStr">
        <is>
          <t>Other accrued liabilities</t>
        </is>
      </c>
      <c r="B21" s="6" t="n">
        <v>387839</v>
      </c>
      <c r="C21" s="6" t="n">
        <v>403483</v>
      </c>
    </row>
    <row r="22">
      <c r="A22" s="4" t="inlineStr">
        <is>
          <t>Settlement payable</t>
        </is>
      </c>
      <c r="B22" s="6" t="n">
        <v>-115375</v>
      </c>
      <c r="C22" s="6" t="n">
        <v>0</v>
      </c>
    </row>
    <row r="23">
      <c r="A23" s="4" t="inlineStr">
        <is>
          <t>Net cash used In operating activities</t>
        </is>
      </c>
      <c r="B23" s="6" t="n">
        <v>-980925</v>
      </c>
      <c r="C23" s="6" t="n">
        <v>-725243</v>
      </c>
    </row>
    <row r="24">
      <c r="A24" s="3" t="inlineStr">
        <is>
          <t>Cash Flows From Investing Activities:</t>
        </is>
      </c>
    </row>
    <row r="25">
      <c r="A25" s="4" t="inlineStr">
        <is>
          <t>Loan to abandoned acquisition target</t>
        </is>
      </c>
      <c r="B25" s="6" t="n">
        <v>0</v>
      </c>
      <c r="C25" s="6" t="n">
        <v>-37500</v>
      </c>
    </row>
    <row r="26">
      <c r="A26" s="4" t="inlineStr">
        <is>
          <t>Net cash used in investing activities</t>
        </is>
      </c>
      <c r="B26" s="6" t="n">
        <v>0</v>
      </c>
      <c r="C26" s="6" t="n">
        <v>-37500</v>
      </c>
    </row>
    <row r="27">
      <c r="A27" s="3" t="inlineStr">
        <is>
          <t>Cash Flows From Financing Activities:</t>
        </is>
      </c>
    </row>
    <row r="28">
      <c r="A28" s="4" t="inlineStr">
        <is>
          <t>Proceeds from convertible notes</t>
        </is>
      </c>
      <c r="B28" s="6" t="n">
        <v>362887</v>
      </c>
      <c r="C28" s="6" t="n">
        <v>901138</v>
      </c>
    </row>
    <row r="29">
      <c r="A29" s="4" t="inlineStr">
        <is>
          <t>Proceeds from officer loans</t>
        </is>
      </c>
      <c r="B29" s="6" t="n">
        <v>0</v>
      </c>
      <c r="C29" s="6" t="n">
        <v>11156</v>
      </c>
    </row>
    <row r="30">
      <c r="A30" s="4" t="inlineStr">
        <is>
          <t>Proceeds from exercise of warrants</t>
        </is>
      </c>
      <c r="B30" s="6" t="n">
        <v>670270</v>
      </c>
      <c r="C30" s="6" t="n">
        <v>0</v>
      </c>
    </row>
    <row r="31">
      <c r="A31" s="4" t="inlineStr">
        <is>
          <t>Repayment of notes payable - related party</t>
        </is>
      </c>
      <c r="B31" s="6" t="n">
        <v>0</v>
      </c>
      <c r="C31" s="6" t="n">
        <v>-50018</v>
      </c>
    </row>
    <row r="32">
      <c r="A32" s="4" t="inlineStr">
        <is>
          <t>Repayments of convertible notes payable</t>
        </is>
      </c>
      <c r="B32" s="6" t="n">
        <v>-30000</v>
      </c>
      <c r="C32" s="6" t="n">
        <v>-106000</v>
      </c>
    </row>
    <row r="33">
      <c r="A33" s="4" t="inlineStr">
        <is>
          <t>Repayment of officer loans</t>
        </is>
      </c>
      <c r="B33" s="6" t="n">
        <v>-9941</v>
      </c>
      <c r="C33" s="6" t="n">
        <v>-35469</v>
      </c>
    </row>
    <row r="34">
      <c r="A34" s="4" t="inlineStr">
        <is>
          <t>Net Cash Provided By Financing Activities</t>
        </is>
      </c>
      <c r="B34" s="6" t="n">
        <v>993216</v>
      </c>
      <c r="C34" s="6" t="n">
        <v>720807</v>
      </c>
    </row>
    <row r="35">
      <c r="A35" s="4" t="inlineStr">
        <is>
          <t>Net change in cash</t>
        </is>
      </c>
      <c r="B35" s="6" t="n">
        <v>12291</v>
      </c>
      <c r="C35" s="6" t="n">
        <v>-41936</v>
      </c>
    </row>
    <row r="36">
      <c r="A36" s="4" t="inlineStr">
        <is>
          <t>Cash at beginning of year</t>
        </is>
      </c>
      <c r="B36" s="6" t="n">
        <v>14086</v>
      </c>
      <c r="C36" s="6" t="n">
        <v>56022</v>
      </c>
    </row>
    <row r="37">
      <c r="A37" s="4" t="inlineStr">
        <is>
          <t>Cash at end of year</t>
        </is>
      </c>
      <c r="B37" s="6" t="n">
        <v>26377</v>
      </c>
      <c r="C37" s="6" t="n">
        <v>14086</v>
      </c>
    </row>
    <row r="38">
      <c r="A38" s="3" t="inlineStr">
        <is>
          <t>Supplemental disclosures of cash flow information:</t>
        </is>
      </c>
    </row>
    <row r="39">
      <c r="A39" s="4" t="inlineStr">
        <is>
          <t>Interest paid</t>
        </is>
      </c>
      <c r="B39" s="6" t="n">
        <v>0</v>
      </c>
      <c r="C39" s="6" t="n">
        <v>15670</v>
      </c>
    </row>
    <row r="40">
      <c r="A40" s="4" t="inlineStr">
        <is>
          <t>Income tax paid</t>
        </is>
      </c>
      <c r="B40" s="6" t="n">
        <v>0</v>
      </c>
      <c r="C40" s="6" t="n">
        <v>0</v>
      </c>
    </row>
    <row r="41">
      <c r="A41" s="3" t="inlineStr">
        <is>
          <t>Supplemental disclosure of non-cash investing and financing activities:</t>
        </is>
      </c>
    </row>
    <row r="42">
      <c r="A42" s="4" t="inlineStr">
        <is>
          <t>Debt discount paid in form of common shares and warrants</t>
        </is>
      </c>
      <c r="B42" s="6" t="n">
        <v>380439</v>
      </c>
      <c r="C42" s="6" t="n">
        <v>24653</v>
      </c>
    </row>
    <row r="43">
      <c r="A43" s="4" t="inlineStr">
        <is>
          <t>Debt discount recorded on convertible debt accounted for as derivative liabilities</t>
        </is>
      </c>
      <c r="B43" s="6" t="n">
        <v>305273</v>
      </c>
      <c r="C43" s="6" t="n">
        <v>1256460</v>
      </c>
    </row>
    <row r="44">
      <c r="A44" s="4" t="inlineStr">
        <is>
          <t>Repurchase of beneficial conversion feature due to reassessment of derivative liability</t>
        </is>
      </c>
      <c r="B44" s="6" t="n">
        <v>0</v>
      </c>
      <c r="C44" s="6" t="n">
        <v>172036</v>
      </c>
    </row>
    <row r="45">
      <c r="A45" s="4" t="inlineStr">
        <is>
          <t>Common stock issued in settlement of accrued interest</t>
        </is>
      </c>
      <c r="B45" s="6" t="n">
        <v>39960</v>
      </c>
      <c r="C45" s="6" t="n">
        <v>419180</v>
      </c>
    </row>
    <row r="46">
      <c r="A46" s="4" t="inlineStr">
        <is>
          <t>Reclassification of derivative liability to equity</t>
        </is>
      </c>
      <c r="B46" s="6" t="n">
        <v>31271</v>
      </c>
      <c r="C46" s="6" t="n">
        <v>48093</v>
      </c>
    </row>
    <row r="47">
      <c r="A47" s="4" t="inlineStr">
        <is>
          <t>Debt issuance cost paid in form of common stock and warrants</t>
        </is>
      </c>
      <c r="B47" s="6" t="n">
        <v>0</v>
      </c>
      <c r="C47" s="6" t="n">
        <v>188120</v>
      </c>
    </row>
    <row r="48">
      <c r="A48" s="4" t="inlineStr">
        <is>
          <t>Debt issuance cost accrued</t>
        </is>
      </c>
      <c r="B48" s="6" t="n">
        <v>0</v>
      </c>
      <c r="C48" s="6" t="n">
        <v>98885</v>
      </c>
    </row>
    <row r="49">
      <c r="A49" s="4" t="inlineStr">
        <is>
          <t>Common stock issued in connection with settlement of liabilities</t>
        </is>
      </c>
      <c r="B49" s="5" t="n">
        <v>52800</v>
      </c>
      <c r="C49" s="5" t="n">
        <v>83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Operations</t>
        </is>
      </c>
      <c r="B1" s="2" t="inlineStr">
        <is>
          <t>12 Months Ended</t>
        </is>
      </c>
    </row>
    <row r="2">
      <c r="B2" s="2" t="inlineStr">
        <is>
          <t>Dec. 31, 2018</t>
        </is>
      </c>
    </row>
    <row r="3">
      <c r="A3" s="3" t="inlineStr">
        <is>
          <t>Organization, Consolidation and Presentation of Financial Statements [Abstract]</t>
        </is>
      </c>
    </row>
    <row r="4">
      <c r="A4" s="4" t="inlineStr">
        <is>
          <t>Organization and Operations</t>
        </is>
      </c>
      <c r="B4" s="4" t="inlineStr">
        <is>
          <t>NOTE 1 – ORGANIZATION AND OPERATIONS Peerlogix, Inc. (“Peerlogix” or
the “Company”) was incorporated in Nevada on February 14, 2014. The Company is an advertising technology and data aggregation
company. The Company provides software as a service (SAAS) platform, which enables the tracking and cataloguing of over-the-top
viewership and listenership in order to determine consumer trends and preferences based upon media consumption. Its platform collects
over-the-top data, including Internet Protocol (IP) addresses of the streaming and downloading parties (location), the name, media
type and genre of media watched, listened or downloaded, and utilizes licensed and publicly available demographic and other databases
to further filter the collected data to provide insights into consumer preferences to digital advertising firms, product and media
companies, entertainment studios and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and Management's Liquidity Plans</t>
        </is>
      </c>
      <c r="B1" s="2" t="inlineStr">
        <is>
          <t>12 Months Ended</t>
        </is>
      </c>
    </row>
    <row r="2">
      <c r="B2" s="2" t="inlineStr">
        <is>
          <t>Dec. 31, 2018</t>
        </is>
      </c>
    </row>
    <row r="3">
      <c r="A3" s="3" t="inlineStr">
        <is>
          <t>Organization, Consolidation and Presentation of Financial Statements [Abstract]</t>
        </is>
      </c>
    </row>
    <row r="4">
      <c r="A4" s="4" t="inlineStr">
        <is>
          <t>Going Concern and Management's Liquidity Plans</t>
        </is>
      </c>
      <c r="B4" s="4" t="inlineStr">
        <is>
          <t>NOTE 2 – GOING CONCERN AND MANAGEMENT’S
LIQUIDITY PLANS The Company has generated minimal revenues
since inception and continues to incur recurring losses from operations and has an accumulated deficit. Accordingly, the accompanying
consolidated financial statements have been prepared assuming that the Company will continue as a going concern. The Company has
incurred a net loss of approximately $9.5 million and net cash used in operations of approximately $981,000 for the year ended
December 31, 2018. In addition, the Company has notes payable in default (see Note 6). These conditions indicate that there is
substantial doubt about the Company's ability to continue as a going concern within one year from the issuance date of the consolidated
financial statements. The Company's primary source of operating funds
since inception has been cash proceeds from debt and equity financing. The ability of the Company to continue as a going concern
is dependent upon its ability to further implement its business plan and generate sufficient revenue and its ability to raise additional
funds by way of a public or private offering. (See Note 11)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solidated
financial statements have been prepared in conformity with U.S. generally accepted accounting principles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n November 1, 2019, the Company retained Bankers
Capital International to explore strategic alternatives in order to maximize shareholder value. The Company has not set a formal
timetable for this exploration, nor has it made any decisions related to the form or structure of strategic alternatives at this
time. The Company can not make assurances that the process will result in a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18</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the Company and its wholly-owned subsidiaries, Peerlogix Technologies, Inc. and IP Squared Technologies
Holdings, LLC.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venue Recognition The Company recognizes revenue when delivery
of the promised goods or services is transferred to its customers, in an amount that reflects the consideration that the Company
expects to receive in exchange for those goods or services. Effective January
1, 2018, the Company adopted Accounting Standard Codification(“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re was no significant
impact from adoption of Topic 606.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 generates revenue primarily by
licensing our Over-the-Top audience dataset to platforms and channel partners. As such, the Company predominantly contracts
with Data Management Platforms (DMPs) and Demand Side Platforms (DSPs) (collectively, “Demand Partners”) who license
the Company’s solution to use in conjunction with other solutions offered to their advertiser clients, including brands and
advertising agencies. When the Company contracts with a Demand Partner, it acts as an agent for a disclosed or undisclosed principal,
which is the advertiser. The Company contracts with Demand Partners,
including DMPs and DSPs representing advertisers, are generally in the form of a revenue share between the Demand Partner and the
Company. Revenue payouts to the Company typically occur within sixty (60) days after the end of each calendar month, and the contracts
typically have an initial term of a year. Due to the uncertainty of amount of revenue earned during the process, it is recognized
upon payout and receipt of payment. Revenue through December 31, 2018 had been de minimis to the consolidated financial statements. The Company had three
major customers including their affiliates which generated approximately 91% (60.0%, 16% and 15%) of its revenue in the year ended
December 31, 2018. Cash and Cash Equivalents The Company considers all highly liquid investments
with an original maturity of three months or less when purchased to be cash equivalents. As of December 31, 2018 and
2017, the Company does not have any cash equivalents.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ccounting Standards
Codification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and the assumptions used in the
calculation would produce substantially the same results if valued through a lattice model.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Year Ended
December 31, 2018
Risk-free interest rate 1.63% – 2.83%
Contractual term 0.02 - 4.00 years
Expected volatility 228.055%-265.65%
Dividends 0.0%
Year Ended
December 31, 2017
Risk-free interest rate 0.52 – 2.20%
Contractual term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8 and 2017
were as follows:
December 31,
2018 2017
Warrants 59,028,170 36,305,369
Stock options 52,400,000 24,550,000
Convertible promissory notes and accrued interest 53,662,991 35,227,200
Total 165,091,161 96,082,569 For the year ended December 31, 2018 and 2017,
14,124,453 and 4,269,941 warrants were included in basic and diluted loss per share as their exercise price was determined to be
nominal.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8 and 2017. Management has evaluated and concluded that
there was no material uncertain tax positions requiring recognition in the Company’s financial statements for the years ended
December 31, 2018 and 2017. The Company does not expect any significant changes in the unrecognized tax benefits within twelve
months of the reporting date. Research and development costs All research and development costs ar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minimal research and development expenses for the years ended December 31, 2018 and 2017. Advertising The Company follows the policy of charging
the costs of advertising to expense as incurred. The Company charged to operations $26,625 and $6,453 as advertising costs for
the years ended December 31, 2018 and 2017,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Fair Value of Financial Instruments The carrying amounts of cash and account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December 31, 2018 Fair Value Measurement Using
Carrying Level 1 Level 2 Level 3 Total
Derivative conversion features $ 2,773,654 $ – $ – $ 2,773,654 $ 2,773,654
December 31, 2017 Fair Value Measurement Using
Carrying Value Level 1 Level 2 Level 3 Total
Derivative conversion features $ 935,274 $ – $ – $ 935,274 $ 935,274
The table below provides a summary of the changes
in fair value, including net transfers in and/or out, of all financial assets and liabilities measured at fair value on a recurring
basis using significant unobservable inputs (Level 3) during the year ended December 31, 2018:
Fair Value
Total
Balance, January 1, 2017 $ –
Reclassification of derivative liability from equity 172,036
Issuances, reassessments and settlements 2,552,772
Reclassify to equity upon note payoff (48,093 )
Change in fair value (1,741,441 )
Balance, December 31, 2017 935,274
Fair value of derivative at issuance date 322,251
Reclassify to equity upon note payoff (31,271 )
Change in fair value 1,547,402
Balance, December 31, 2018 $ 2,773,654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 Recently Issued Accounting Guidanc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except as disclosed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15:45Z</dcterms:created>
  <dcterms:modified xmlns:dcterms="http://purl.org/dc/terms/" xmlns:xsi="http://www.w3.org/2001/XMLSchema-instance" xsi:type="dcterms:W3CDTF">2020-12-18T16:15:45Z</dcterms:modified>
</cp:coreProperties>
</file>